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BASIS OF " sheetId="6" state="visible" r:id="rId6"/>
    <sheet xmlns:r="http://schemas.openxmlformats.org/officeDocument/2006/relationships" name="DEBT" sheetId="7" state="visible" r:id="rId7"/>
    <sheet xmlns:r="http://schemas.openxmlformats.org/officeDocument/2006/relationships" name="STOCK BASED COMPENSATIO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BASIS O13" sheetId="13" state="visible" r:id="rId13"/>
    <sheet xmlns:r="http://schemas.openxmlformats.org/officeDocument/2006/relationships" name="NATURE OF OPERATIONS, BASIS O14" sheetId="14" state="visible" r:id="rId14"/>
    <sheet xmlns:r="http://schemas.openxmlformats.org/officeDocument/2006/relationships" name="DEBT (Tables)" sheetId="15" state="visible" r:id="rId15"/>
    <sheet xmlns:r="http://schemas.openxmlformats.org/officeDocument/2006/relationships" name="STOCK BASED COMPENSATION (Table" sheetId="16" state="visible" r:id="rId16"/>
    <sheet xmlns:r="http://schemas.openxmlformats.org/officeDocument/2006/relationships" name="COMMITMENTS AND CONTINGENCIES (" sheetId="17" state="visible" r:id="rId17"/>
    <sheet xmlns:r="http://schemas.openxmlformats.org/officeDocument/2006/relationships" name="NATURE OF OPERATIONS, BASIS O18" sheetId="18" state="visible" r:id="rId18"/>
    <sheet xmlns:r="http://schemas.openxmlformats.org/officeDocument/2006/relationships" name="NATURE OF OPERATIONS AND SUMMAR"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DEBT (Narrative) (Details)" sheetId="22" state="visible" r:id="rId22"/>
    <sheet xmlns:r="http://schemas.openxmlformats.org/officeDocument/2006/relationships" name="DEBT (Schedule of Principal Adj" sheetId="23" state="visible" r:id="rId23"/>
    <sheet xmlns:r="http://schemas.openxmlformats.org/officeDocument/2006/relationships" name="STOCK BASED COMPENSATION (Stock" sheetId="24" state="visible" r:id="rId24"/>
    <sheet xmlns:r="http://schemas.openxmlformats.org/officeDocument/2006/relationships" name="STOCK BASED COMPENSATION (Sched" sheetId="25" state="visible" r:id="rId25"/>
    <sheet xmlns:r="http://schemas.openxmlformats.org/officeDocument/2006/relationships" name="STOCK BASED COMPENSATION (Sch26" sheetId="26" state="visible" r:id="rId26"/>
    <sheet xmlns:r="http://schemas.openxmlformats.org/officeDocument/2006/relationships" name="STOCK BASED COMPENSATION (Sto27" sheetId="27" state="visible" r:id="rId27"/>
    <sheet xmlns:r="http://schemas.openxmlformats.org/officeDocument/2006/relationships" name="COMMON STOCK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664">
  <si>
    <t>Document and Entity Information - shares</t>
  </si>
  <si>
    <t>9 Months Ended</t>
  </si>
  <si>
    <t>Jan. 31, 2017</t>
  </si>
  <si>
    <t>Mar. 15, 2017</t>
  </si>
  <si>
    <t>Document and Entity Information [Abstract]</t>
  </si>
  <si>
    <t>Document Type</t>
  </si>
  <si>
    <t>10-Q</t>
  </si>
  <si>
    <t>Amendment Flag</t>
  </si>
  <si>
    <t>false</t>
  </si>
  <si>
    <t>Document Period End Date</t>
  </si>
  <si>
    <t>Jan. 31,
		2017</t>
  </si>
  <si>
    <t>Entity Registrant Name</t>
  </si>
  <si>
    <t>MAJOR LEAGUE FOOTBALL INC</t>
  </si>
  <si>
    <t>Entity Central Index Key</t>
  </si>
  <si>
    <t>Current Fiscal Year End Date</t>
  </si>
  <si>
    <t>--04-30</t>
  </si>
  <si>
    <t>Document Fiscal Period Focus</t>
  </si>
  <si>
    <t>Q3</t>
  </si>
  <si>
    <t>Document Fiscal Year Focus</t>
  </si>
  <si>
    <t>Entity Filer Category</t>
  </si>
  <si>
    <t>Smaller Reporting Company</t>
  </si>
  <si>
    <t>Entity Units Outstanding</t>
  </si>
  <si>
    <t>Trading Symbol</t>
  </si>
  <si>
    <t>MFLB</t>
  </si>
  <si>
    <t>Entity Current Reporting Status</t>
  </si>
  <si>
    <t>Yes</t>
  </si>
  <si>
    <t>BALANCE SHEETS - USD ($)</t>
  </si>
  <si>
    <t>Apr. 30, 2016</t>
  </si>
  <si>
    <t>CURRENT ASSETS</t>
  </si>
  <si>
    <t>Cash</t>
  </si>
  <si>
    <t>Equipment deposit</t>
  </si>
  <si>
    <t>Prepaid legal</t>
  </si>
  <si>
    <t xml:space="preserve"> </t>
  </si>
  <si>
    <t>Prepaid consulting</t>
  </si>
  <si>
    <t>TOTAL CURRENT ASSETS</t>
  </si>
  <si>
    <t>Furniture, fixtures and equipment, net</t>
  </si>
  <si>
    <t>OTHER ASSETS</t>
  </si>
  <si>
    <t>Rent deposit</t>
  </si>
  <si>
    <t>TOTAL OTHER ASSETS</t>
  </si>
  <si>
    <t>TOTAL ASSETS</t>
  </si>
  <si>
    <t>CURRENT LIABILITIES</t>
  </si>
  <si>
    <t>Accounts payable</t>
  </si>
  <si>
    <t>Accounts payable - related parties</t>
  </si>
  <si>
    <t>Accrued officer compensation</t>
  </si>
  <si>
    <t>Accrued expenses</t>
  </si>
  <si>
    <t>Advances</t>
  </si>
  <si>
    <t>State income taxes payable</t>
  </si>
  <si>
    <t>Convertible unsecured promissory note, net of $6,574 debt discount</t>
  </si>
  <si>
    <t>Convertible secured promissory note, net of $55,754 debt discount</t>
  </si>
  <si>
    <t>Derivative liability</t>
  </si>
  <si>
    <t>Notes payable</t>
  </si>
  <si>
    <t>Notes payable, related parties</t>
  </si>
  <si>
    <t>Accrued officer payroll taxes</t>
  </si>
  <si>
    <t>Accrued interest</t>
  </si>
  <si>
    <t>TOTAL CURRENT LIABILITIES</t>
  </si>
  <si>
    <t>COMMITMENTS AND CONTINGENCIES (NOTE 6)</t>
  </si>
  <si>
    <t>STOCKHOLDERS' DEFICIENCY</t>
  </si>
  <si>
    <t>Preferred Stock, $0.001 par value, 50,000,000 shares authorized; Series A designated 7,500,000 shares and remainder undesignated; No shares issued and outstanding at January 31, 2017 and April 30, 2016, respectively</t>
  </si>
  <si>
    <t>Common stock, $0.001 par value, 150,000,000 shares authorized; 48,967,203 and 41,013,077 shares issued and outstanding at January 31, 2017 and April 30, 2016</t>
  </si>
  <si>
    <t>Additional paid-in capital</t>
  </si>
  <si>
    <t>Accumulated deficiency</t>
  </si>
  <si>
    <t>TOTAL STOCKHOLDERS' DEFICIENCY</t>
  </si>
  <si>
    <t>TOTAL LIABILITIES AND STOCKHOLDERS' DEFICIENCY</t>
  </si>
  <si>
    <t>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secured promissory notes [Member]</t>
  </si>
  <si>
    <t>Debt discount</t>
  </si>
  <si>
    <t>Secured promissory notes [Member]</t>
  </si>
  <si>
    <t>Series A Preferred Stock [Member]</t>
  </si>
  <si>
    <t>STATEMENTS OF OPERATIONS - USD ($)</t>
  </si>
  <si>
    <t>3 Months Ended</t>
  </si>
  <si>
    <t>Jan. 31, 2016</t>
  </si>
  <si>
    <t>Revenue</t>
  </si>
  <si>
    <t>League tryout camp fees</t>
  </si>
  <si>
    <t>Total revenue</t>
  </si>
  <si>
    <t>Operating Expenses</t>
  </si>
  <si>
    <t>Salaries and wages</t>
  </si>
  <si>
    <t>League tryout camp expense</t>
  </si>
  <si>
    <t>Professional fees</t>
  </si>
  <si>
    <t>Insurance</t>
  </si>
  <si>
    <t>General and administrative</t>
  </si>
  <si>
    <t>Total Operating Expenses</t>
  </si>
  <si>
    <t>Operating Loss</t>
  </si>
  <si>
    <t>Other Income (Expense)</t>
  </si>
  <si>
    <t>Tax penalties and interest</t>
  </si>
  <si>
    <t>Gain on settlement of unpaid taxes</t>
  </si>
  <si>
    <t>Other income</t>
  </si>
  <si>
    <t>Interest expense</t>
  </si>
  <si>
    <t>Change in fair value of an embedded conversion option</t>
  </si>
  <si>
    <t>Total Other Income (Expense)</t>
  </si>
  <si>
    <t>Net Loss</t>
  </si>
  <si>
    <t>Basic and Diluted Net Loss Per Share</t>
  </si>
  <si>
    <t>Weighted Average Shares - Basic and Diluted</t>
  </si>
  <si>
    <t>STATEMENTS OF CASH FLOWS - USD ($)</t>
  </si>
  <si>
    <t>CASH FLOWS FROM OPERATING ACTIVITIES</t>
  </si>
  <si>
    <t>Net loss</t>
  </si>
  <si>
    <t>Adjustments to reconcile net loss to net cash used in operating activities:</t>
  </si>
  <si>
    <t>Depreciation expense</t>
  </si>
  <si>
    <t>Amortization of prepaid consulting over service period</t>
  </si>
  <si>
    <t>Issuance of common stock to employees for services</t>
  </si>
  <si>
    <t>Issuance of common stock for consulting services</t>
  </si>
  <si>
    <t>Cancellation of common stock issued erroneously for services</t>
  </si>
  <si>
    <t>Amortization of common stock issued for employee services over vesting period</t>
  </si>
  <si>
    <t>Amortization of stock options issued for employee services over vesting period</t>
  </si>
  <si>
    <t>Amortization of stock options issued for consulting services over service period</t>
  </si>
  <si>
    <t>Revaluation of stock options issued for consulting services over service period</t>
  </si>
  <si>
    <t>Issuance of stock warrants for consulting services</t>
  </si>
  <si>
    <t>Amortization of debt discount on convertible secured promissory note</t>
  </si>
  <si>
    <t>Amortization of debt discount on convertible unsecured promissory note</t>
  </si>
  <si>
    <t>Change in fair value of embedded conversion derivative</t>
  </si>
  <si>
    <t>Write off debt discount on conversion of notes payable</t>
  </si>
  <si>
    <t>Issuance of common stock to consultant for resolution of warrant exercise price</t>
  </si>
  <si>
    <t>Changes in operating assets and liabilities:</t>
  </si>
  <si>
    <t>Net cash used in operating activities</t>
  </si>
  <si>
    <t>CASH FLOWS FROM INVESTING ACTIVITIES</t>
  </si>
  <si>
    <t>Purchase of property and equipment</t>
  </si>
  <si>
    <t>Net cash provided by (used in) investing activities</t>
  </si>
  <si>
    <t>CASH FLOWS FROM FINANCING ACTIVITIES</t>
  </si>
  <si>
    <t>Proceeds from issuance of convertible unsecured promissory notes</t>
  </si>
  <si>
    <t>Proceeds from issuance of note payable</t>
  </si>
  <si>
    <t>Proceeds from issuance of common stock</t>
  </si>
  <si>
    <t>Proceeds from issuance of notes payable - related parties</t>
  </si>
  <si>
    <t>Proceeds from exercise of stock warrants</t>
  </si>
  <si>
    <t>Proceeds from exercise of stock options</t>
  </si>
  <si>
    <t>Repayment of notes payable</t>
  </si>
  <si>
    <t>Repayment of notes payable to related parties</t>
  </si>
  <si>
    <t>Net cash provided by financing activities</t>
  </si>
  <si>
    <t>NET INCREASE (DECREASE) IN CASH</t>
  </si>
  <si>
    <t>CASH - BEGINNING OF PERIOD</t>
  </si>
  <si>
    <t>CASH - END OF PERIOD</t>
  </si>
  <si>
    <t>SUPPLEMENTAL DISCLOSURE OF CASH FLOWS</t>
  </si>
  <si>
    <t>CASH PAID FOR INCOME TAXES</t>
  </si>
  <si>
    <t>CASH PAID FOR INTEREST</t>
  </si>
  <si>
    <t>NON-CASH INVESTING AND FINANCING ACTIVITIES</t>
  </si>
  <si>
    <t>Issuance of common stock warrant for prepaid consulting fees</t>
  </si>
  <si>
    <t>Exercise of common stock warrant for consulting services</t>
  </si>
  <si>
    <t>Conversion of convertible unsecured promissory notes and accrued interest</t>
  </si>
  <si>
    <t>Conversion of convertible secured promissory notes</t>
  </si>
  <si>
    <t>Repayment of note payable by officer on behalf of Company</t>
  </si>
  <si>
    <t>Change in embedded derivative liability for partial conversion of convertible secured promissory note</t>
  </si>
  <si>
    <t>Issuance of common stock to employees previously unvested reclassified to additional paid in capital</t>
  </si>
  <si>
    <t>NATURE OF OPERATIONS, BASIS OF PRESENTATION, GOING CONCERN, AND SUMMARY OF SIGNIFICANT ACCOUNTING POLICIES</t>
  </si>
  <si>
    <t>Organization, Consolidation and Presentation of Financial Statements [Abstract]</t>
  </si>
  <si>
    <t>NOTE 1- NATURE OF OPERATIONS, BASIS OF PRESENTATION, GOING CONCERN, AND SUMMARY OF SIGNIFICANT ACCOUNTING POLICIES Major
League Football, Inc. (the “Company,” “we,” “our” or “us”) is seeking to establish,
develop and operate Major League Football ("MLFB") as a professional spring football league. We launched a “Development
Season” for 2016 but we still lack the adequate funding, and time,
to launch a full season of professional, spring-league football during 2017; however, we intend to launch a “short”
season that we believe will provide our league with recognition and demonstrate our economic model and the market’s desire
for spring football. MLFB will serve as a pipeline to develop players on and off the field, coaches, officials, scouts, trainers
and all other areas of the game that the National Football League (NFL) needs today. We will also give NFL representatives the
opportunity to view our team practices, game footage, practice tapes and confer with league coaches, team officials and staff.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a number of league consultants were retained by our Company. On November 24, 2014, we changed our name to Major League Football, Inc. from Universal Capital Management, Inc.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Unless the context otherwise requires, all references to the Company, we, our or us and other similar terms collectively means Major League Football, Inc., a Delaware corporation. Our principal offices are presently located at 6230 University Parkway, Suite 301, Lakewood Ranch, Florida, 34240. Our telephone number is (774) 213-1995. Our internet website is located at: www.mlfb.com Going Concern The accompanying unaudited financial statements have been prepared assuming the Company will continue as
a going concern. As reflected in the accompanying unaudited financial statements, the Company had no revenues, and a net loss
and negative cash from operating activities of $4,386,576 and $235,861 respectively, for the nine months ended January 31, 2017.
Additionally, at January 31, 2017, the Company has a working capital deficit of $4,106,505, an accumulated deficiency of $25,508,408
and a stockholders' deficiency of $4,091,977,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6, as filed with the Securities and Exchange Commission on July 29, 2016. The interim operating results for the nine months ending January 31, 2017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allowance for doubtful receivables, valuation of collateral on certain receivables, valuation of derivative liabilities, valuation of beneficial conversion features in convertible debt, valuation of equity based instruments issued for other than cash, valuation allowance on deferred tax assets, depreciable lives and estimated residual value of furniture, fixtures and equipment. Cash and Cash Equivalents For the statements of cash flows, the Company considers all highly liquid investments with an original maturity of three months or less when purchased to be cash equivalents. There were no cash equivalents at January 31, 2017 and 2016. Concentration of Credit Risk Certain financial instruments potentially subject the Company to concentrations of credit risk. These financial
instruments consist primarily of cash. At January 31, 2017 and 2016 the Company did not have deposits with a financial institution
that exceeded the FDIC deposit insurance coverage and determined that it had no cash equivalents.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nine months ended January 31, 2017 and 2016, the Company recorded $348 and $181 of depreciation expense, respectively and at January 31, 2017, the accumulated depreciation balance was $13,940. Provision for Loan Receivable and Collateral Deposit In March 2016, the Company loaned $125,000 to a third party so that the third party could make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unaudited financial statements. In April 2016, the Company disbursed $50,000 of cash related to a collateral deposit with a third party that required additional deposits before a proposed transaction could be consummated. At April 30, 2016, no further deposits had been made and the Company recorded an allowance for the full amount of the Collateral Deposit and classified as Provision for Collateral Deposit in the accompanying unaudited financial statements. Convertible Promissory Notes Containing Embedded Derivatives We account for the embedded conversion option contained in convertible instruments under the provisions of FASB ASC Topic No. 815-40, Derivatives and Hedging  Contracts in an Entitys Own Stock. The embedded conversion option contained in certain convertible instruments are bifurcated and accounted for as derivative liabilities at the date of issuance and are adjusted to fair value through earnings at each reporting date. The fair value of the embedded conversion option liabilities was determined using the Black Scholes Pricing model. On the initial measurement date, the fair value of the embedded conversion option liability was recorded as a derivative liability and was allocated as debt discount up to the proceeds of the notes with the remainder charged to current period operations as initial derivative expense. Gains and losses derived from changes in the fair value of the derivative liability were recorded as a component of other income (expense) in the accompanying statements of operations. Upon conversion of debt, the fair value of the derivative is reclassified into equity and the common stock is recorded at book value of the debt.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17: Carrying Value Fair Value Measurements at At January 31, 2017 January 31, 2017 Level 1 Level 2 Level 3 Embedded conversion option liability $ 596,602 $  $  $ 596,602 The following is a summary of activity of Level 3 assets and liabilities for the nine months ended January 31, 2017: Embedded Conversion Option Liability Balance  April 30, 2016 $ 462,531 Loss from change in the fair value of derivative liabilities 285,435 Change in embedded derivative liability for partial conversions of a convertible secured promissory note (151,364 ) Balance  January 31, 2017 $ 596,602 Changes in fair value of the embedded conversion option liability are included in other income (expense) in the accompanying unaudited financial statements. Revenue Recognition League Tryout Camps The Company recognizes league tryout camp revenue on the dates that the tryout camps were held. There were no tryout camps held by the Company during the nine months ended January 31, 2017.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17.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17 and 2016,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January 31, 2017, there were options to purchase 7,690,000 shares of the Companys common stock, 10,298,746 warrants to purchase shares of the Company's common stock, 166,667 shares of the Companys common stock reserved for issuance related to convertible unsecured notes payable and 6,748,354 shares of the Companys common stock reserved for issuance related to convertible secured notes payable which may dilute future earnings per shar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unaudited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17 are not expected to have a significant effect on the Company's financial position or results of operations.</t>
  </si>
  <si>
    <t>DEBT</t>
  </si>
  <si>
    <t>Debt Disclosure [Abstract]</t>
  </si>
  <si>
    <t>NOTE 2  DEBT January 31, 2017 April 30, 2016 Notes Payable: Note payable  January 6, 2016. Interest at 8% and principal payable on demand. $ 100,000 $ 100,000 Note payable  June 6, 2016. Interest at 4% and principal payable on demand. 10,000  Note payable  August 4, 2016. Interest at 8% and principal payable on demand. 105,000  Note payable  September 27, 2016. Interest at 4% and principal payable on demand. 30,000  Note payable  September 29, 2016. Interest at 4% and principal payable on demand. 5,000  Note payable  September 29, 2016. Interest at 4% and principal payable on demand. 30,000  Note payable  October 3, 2016. Interest at 4% and principal payable on demand. 20,000  Total Notes payable $ 300,000 $ 100,000 On January 6, 2016, the Company received $100,000 of proceeds from the issuance of a promissory note and
recorded as Note Payable. The terms of the promissory note include interest accrued at 8% annually and the principal and
interest payable on demand. Through January 31, 2017, the Company has accrued $6,709 of interest related to the promissory
note and included in accrued interest in the accompanying unaudited financial statements. On June 6, 2016, the Company received $10,000 of proceeds from the issuance of a promissory note and recorded as Note Payable. The terms of the promissory note include interest accrued at 4% annually and the principal and interest payable on demand. Through January 31, 2017, the Company has accrued $263 of interest related to the promissory note and included in accrued interest in the accompanying unaudited financial statements. On August 4, 2016, the Company received $130,000 of proceeds from the issuance of a promissory note and recorded as Note Payable. The terms of the promissory note include interest accrued at 8% annually and the principal and interest payable on demand. On January 26, 2017, the Company repaid $25,000 of the promissory note principal resulting in an outstanding principal balance of $105,000 at January 31, 2017. See Note 7  Subsequent Events. Through January 31, 2017, the Company has accrued $5,124 of interest related to the promissory note and included in accrued interest in the accompanying unaudited financial statements. On September 27, 2016, the Company received $30,000 of proceeds from the issuance of a promissory note and recorded as Note Payable. The terms of the promissory note include interest accrued at 4% annually and the principal and interest payable on demand. Through January 31, 2017, the Company has accrued $418 of interest related to the promissory note and included in accrued interest in the accompanying unaudited financial statements. On September 29, 2016, the Company received $5,000 of proceeds from the issuance of a promissory note and recorded as Note Payable. The terms of the promissory note include interest accrued at 4% annually and the principal and interest payable on demand. Through January 31, 2017, the Company has accrued $68 of interest related to the promissory note and included in accrued interest in the accompanying unaudited financial statements. On September 29, 2016, the Company received $30,000 of proceeds from the issuance of a promissory note and recorded as Note Payable. The terms of the promissory note include interest accrued at 4% annually and the principal and interest payable on demand. Through January 31, 2017, the Company has accrued $411 of interest related to the promissory note and included in accrued interest in the accompanying unaudited financial statements. On October 3, 2016, the Company received $20,000 of proceeds from the issuance of a promissory note and recorded as Note Payable. The terms of the promissory note include interest accrued at 4% annually and the principal and interest payable on demand. Through January 31, 2017, the Company has accrued $263 of interest related to the promissory note and included in accrued interest in the accompanying unaudited financial statements. January 31, 2017 April 30, 2016 Notes Payable, Related Party: Notes payable, related party. Seven (7) separate loans beginning on February 11, 2015 with last loan on August 28, 2015. No interest and principal payable on demand. $ 15,300 $ 20,300 Total Notes payable, related party $ 15,300 $ 20,3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Effective August
28, 2015, the officer personally repaid $20,000 of notes payable for the Company resulting in a balance outstanding of $20,300.
During the three months ending January 31, 2017, the Company repaid $5,000 of these funds and the outstanding balance owed
to the officer was $15,300 at January 31, 2017, recorded as Notes Payable  Related Parties in the accompanying unaudited
financial statements. See Note 5  Related Party Transactions and Note 7  Subsequent Events. January 31, 2017 April 30, 2016 Convertible Unsecured Note Payable: Unsecured convertible promissory note payable  Interest accrued at 5% and principal and interest due 12 months from the issuance date. 50,000 50,000 Less: Debt discount (6,574 ) (31,780 ) Total Convertible Unsecured Note Payable, net of debt discount $ 43,426 $ 18,220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Through January 31, 2017, the Company accrued $2,006 of interest related to the unsecured convertible promissory note and included in accrued interest in the accompanying financial statements. In accordance with ASC 470-20, the Company determined that a beneficial conversion feature (BCF) existed and utilizing the Black-Scholes Pricing Model, determined that the BCF fair value was $33,333 and recorded the $33,333 BCF as a debt discount with an offset to additional paid in capital. The initial $33,333 BCF assumed that 166,667 shares would be issued upon conversion of the promissory note. The debt discount is being amortized as additional interest expense ratably over the one-year term of the note and during the nine months ended January 31, 2017, the Company recorded $25,206 of interest expense with a corresponding reduction to the debt discount. The debt discount has a balance of $43,426 at January 31, 2017. The Company used the following assumptions in the calculation: Stock Price (issue date) $ 0.50 Conversion Price $ 0.30 Expected Remaining Term 1 year Volatility 247 % Annual Rate of Quarterly Dividends 0.00 % Risk Free Interest Rate 0.22 % January 31, 2017 April 30, 2016 Convertible Secured Note Payable: Secured convertible promissory note payable  issued March 9, 2016 - Interest accrued at 10% and principal and interest due one year from the issuance date. $ 550,000 $ 550,000 Less: conversion of $195,000 of principal to common stock (195,000 )  Less: debt discount (55,754 ) (471,644 ) Total Convertible Secured Notes Payable, net of debt discount $ 299,246 $ 78,356 On March 9, 2016 (Effective Date), the Company received $445,000 of net proceeds for working capital purposes from the issuance of a $550,000 face value convertible secured promissory note net of an original issue discount of $50,000 and debt issue costs paid to or on behalf of the lender of $55,000. The terms include interest accrued at 10% annually and the principal and interest payable is payable in one year on March 9, 2017. See Note 7  Subsequent Events. Any amount of the principal or interest on this Note which is not paid when due shall bear Interest at the rate of the lower of Twenty-Two Percent (22%) per annum, or the highest rate permitted by law, from the due date thereof until the same is paid. Through January 31, 2017, 2017, $48,084 of accrued interest was recorded in the accompanying unaudited financial statements.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In relation to the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The principal amount of the promissory note, initially $550,000, may be prepaid in full solely during the dates set forth below, which shall be subject to the following upward adjustments, subject to the payment period upon which the date all amounts hereunder are paid in full by the Borrower occurs, as follows: Date of Note Satisfaction Principal Amount of this Note 0 to 30 days after the OID $ 605,000 31 to 60 days after the OID $ 632,500 61 to 90 days after the OID $ 660,000 91 - 120 days after the OID $ 687,500 Subsequent to 120 days after the Issue Date, the Company has no right or option to prepay the principal amount of the promissory note. As of July 9, 2016, the Company did not prepay the principal and this option is no longer available. As collateral security, the promissory note is secured by all collateral granted by an officer of the Company to the Holder, including but not limited to two million (2,000,000) shares of Common Stock, in accordance with the terms and conditions of a Pledge Agreement by and between the officer and the lender, dated as of the OID. The Company evaluated the secured convertible promissory note and the related warrants
in accordance with ASC 815  Derivatives and Hedging Derivatives and Hedging The Company evaluated the warrants and determined that there was no derivative treatment required as the warrants contained
a fixed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39,069 to the
warrants which was recorded as a debt discount with an offset to additional paid in capital in the unaudited financial statements.
The warrant calculation used the following assumptions; stock price $0.93, Class A warrant exercise price $1.02, Class B
warrant exercise $1.19, expected term of 3 years, expected volatility of 287% and discount rate of 0.30%. On the note issue date of March 9, 2016, the Company recorded the following debt discounts as offsets to the $550,000 note payable which will be amortized over the one-year term of the note: (1) OID of $50,000, (2) debt issue costs of $55,000, (3) warrant relative fair value of $239,069 and (4) embedded conversion option liability of $205,931. As a result, the Company recorded a $723,646 expense for the initial fair value of embedded conversion derivative, recorded as a separate item in other income (expense) in the accompanying financial statements. The Company performed a revaluation of the embedded conversion liability using the Black Scholes Pricing Model at April 30, 2016 that resulted in a calculated value of $462,531. On (1) September 13, 2016, (2) September 30, 2016 and (3) October 26, 2016, the lender elected to exercise their right to convert $15,000 on each of the above dates or a total conversion amount of $45,000 of the principal balance and the note payable balance was $505,000 at October 31, 2016 (See Note 4  Common Stock). The Company performed a revaluation of the embedded conversion liability using the Black Scholes Pricing Model on each of the three conversion dates that resulted in a calculated embedded conversion liability value of (1) $544,400, (2) $410,038 and (3) $385,429. The Company recorded a total expense of $139,642 for the change in the fair value of compound embedded derivative, recorded to other income (expense) in the unaudited financial statements. Additionally, the Company reclassified$38,540 of embedded conversion option liability to additional paid in capital for the change in the fair value of compound embedded derivative related to the share conversion on the respective dates. For the three conversion dates of 1) September 13, 2016, (2) September 30, 2016 and (3) October 26, 2017, the revaluation of the embedded conversion liability was calculated using the Black Scholes Pricing Model with the following assumptions; stock price (1) $0.29, (2) $0.24 and (3) $0.22, conversion price (1) $0.18, (2) 0.17 and (3) $0.15, expected term of (1) 0.48 years (2) 0.44 years and (3) 0.37 years, expected volatility of (1) 181%, (2) 175% and (3) 179% and discount rate of (1) 0.25%, (2) 0.20% and (3) 0.25%. The change in the derivative liability assumed that (1) 3,142,857, (2) 3,240,318 and (3) 3,496,593 shares would be issued upon conversion of the promissory note. The Company performed a revaluation of the embedded conversion liability using the Black Scholes Pricing Model at October 31, 2016 that resulted in a calculated value of $358,230. The Company recorded $27,299 of income for the change between October 26, 2016 and October 31, 2016 in the fair value of compound embedded derivative, recorded as a separate item in other income (expense) in the accompanying unaudited financial statements. The revaluation of the embedded conversion liability at October 31, 2016 was calculated using the Black Scholes option pricing model with the following assumptions; stock price $0.20, conversion price $0.14, expected term of 0.35 years, expected volatility of 175% and discount rate of 0.20%. The change in the derivative liability assumed that 3,567,177 shares would be issued upon conversion of the promissory note at October 31, 2016. On (1) November 2, 2016, (2) November 15, 2016, (3) December 13, 2016, (4) December 16, 2016, (5) December 23, 2016, (6) December 29, 2016, (7) January 6, 2017, (8) January 12, 2017, (9) January 23, 2017 and (10) January 24, 2017, the lender elected to exercise their right to convert on each of the above dates for an aggregate total conversion amount of $150,000 of the principal balance and the note payable balance is $355,000 at January 31, 2017 (See Note 4  Common Stock). The Company performed a revaluation of the embedded conversion liability using the Black Scholes Pricing Model on each of the ten conversion dates that resulted in a calculated embedded conversion liability value of (1) $380,511, (2) $328,745, (3) $297,684, (4) $431,000, (5) $295,424, (6) $260,433, (7) $251,876, (8) $242,909, (9) $$186,323 and (10) $497,281. The Company recorded a total expense of $139,051 for the change in the fair value of compound embedded derivative, recorded to other income (expense) in the unaudited financial statements. Additionally, the Company reclassified $112,824 of embedded conversion option liability to additional paid in capital for the change in the fair value of compound embedded derivative related to the share conversion on the respective dates. For the ten conversion dates of (1) November 2, 2016, (2) November 15, 2016, (3) December 13, 2016, (4) December 16, 2016, (5) December 23, 2016, (6) December 29, 2016, (7) January 6, 2017, (8) January 12, 2017, (9) January 23, 2017 and (10) January 24, 2017, the revaluation of the embedded conversion liability was calculated using the Black Scholes Pricing Model with the following assumptions; stock price (1) $0.21, (2) $0.17 (3) $0.14, (4) $0.17, (5) $0.13, (6) $0.12, (7) $0.10, (8) $0.10, (9) $0.08 and (10) $0.12, conversion price (1) $0.14, (2) $0.12, (3) $0.10, (4) $0.09, (5) $0.09, (6) $0.08, (7) $0.07, (8) $0.07, (9) $0.06 and (10) $0.05, expected term of (1) 0.35 years (2) 0.31 years, (3) 0.24 years, (4) 0.23 years, (5) 0.21 years, (6) 0.19 years, (7) 0.17 years, (8) 0.15 years, (9) 0.12 years and (10) 0.12 years, expected volatility of (1) 175%, (2) 177%, (3) 175%, (4) 175%, (5) 176%, (6) 176%, (7) 174%, (8) 173%, (9) 179% and (10) 179% and discount rate of (1) 0.36%, (2) 0.50%, (3) 0.54%, (4) 0.50%, (5) 0.51%, (6) 0.46%, (7) 0.52%, (8) 0.51%, (9)0.51% and (10) 0.50%. The change in the derivative liability assumed that (1) 3,500,000, (2) 3,924,206 (3) 4,655,067, (4) 4,718,254, (5) 4,924,539, (6), 4,941,867, (7) 5,551,213, (8) 5,851,953, (9) 6,553,350 and (10) 7,108,836 shares would be issued upon conversion of the promissory note. The Company performed a revaluation of the embedded conversion liability using the Black Scholes Pricing Model at January 31, 2017 that resulted in a calculated value of $596,602. The Company recorded $99,321 of expense for the change between January 24, 2017 and January 31, 2017 in the fair value of compound embedded derivative, recorded as a separate item in other income (expense) in the accompanying unaudited financial statements. The revaluation of the embedded conversion liability at January 31, 2017 was calculated using the Black Scholes option pricing model with the following assumptions; stock price $0.14, conversion price $0.05, expected term of 0.10 years, expected volatility of 181% and discount rate of 0.52%. The change in the derivative liability assumed that 6,748,354 shares would be issued upon conversion of the promissory note at January 31, 2017. For the nine months ended January 31, 2017, the Company recorded $415,890 for amortization of the four debt discounts discussed above to interest expense in the accompanying unaudited financial statements.</t>
  </si>
  <si>
    <t>STOCK BASED COMPENSATION</t>
  </si>
  <si>
    <t>Disclosure of Compensation Related Costs, Share-based Payments [Abstract]</t>
  </si>
  <si>
    <t xml:space="preserve">NOTE 3  STOCK BASED COMPENSATION Stock Options 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of time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40,000 options outstanding under this plan at January 31, 2017. On July 14, 2014, the Company's board of directors approved the 2014 Employee Stock Plan ("2014 Plan")
and authorized 10,000,000 shares of its common stock that shall be set aside and reserved for issuance pursuant to the 2014 Plan,
subject to adjustments as may be required in accordance with the terms of the 2014 Plan. The 2014 Plan was subsequently approved
by the Company's stockholders on November 11, 2014. The 2014 Plan has a term of 10 years and no option shall be exercisable more
than 10 years after the date of grant, or such lesser period of time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vest over a period of three to four years based upon the specific consulting agreements. The Company valued the stock options in accordance with ASC 505, Stock Compensation  Non-Employees, by using the Black Scholes Pricing Model. The 1,100,000 stock options that vested immediately on the grant date of July 14, 2014 were valued at $55,000 and charged to consulting expense. In January 2015, 300,000 of the vested stock options were exercised leaving a balance of 800,000 unexercised vested stock options at July 31, 2015. The remaining 3,050,000 unvested stock options are being re-measured by the Company each reporting period and the resulting fair value is used to determine the new remaining consulting expense to be recorded over the vesting period of three to four years. Effective in December 2014, 1,050,000 of the unvested stock options were canceled due to the termination of the underlying consulting agreements. The consulting expense for the remaining 2,000,000 unvested stock options was reduced by $87,256 for the nine months ended January 31, 2017. The Company used the following assumptions in estimating fair value: Stock Price (re-measurement date of January 31, 2017) $ 0.14 Exercise Price $ 0.05 Expected Remaining Term 7.45 years Volatility 181 % Annual Rate of Quarterly Dividends 0.00 % Risk Free Interest Rate 0.52 % Stock Options to Employees On February 24, 2015, pursuant to the terms of the 2014 Employee Stock Plan the Company issued to its employees, options to purchase up to 2,900,000 shares of common stock at an exercise price of $0.30 per share. The options vest over a period of 4 years, with 580,000 options vesting immediately. These options expire on February 23, 2025. In addition, on February 24, 2015, the Company granted Jerome Vainisi, the Companys acting Chief Executive Officer, an option to purchase up to 3,000,000 shares of common stock at an exercise price of $0.30 per share. They vested over a two-year period, with 250,000 options vesting immediately and the remaining 2,750,000 options vesting in eight equal quarterly installments of 343,750 options. Effective December 11, 2015, Mr. Vainisi notified the Company that he would not finalize his employment agreement and is no longer the Companys Chief Executive Officer and he retained all vested options and the unvested options would be forfeited. At January 31, 2016, 1,281,250 (250,000 that vested immediately and 1,031,250 that vested as per above) of the options were vested and the remaining 1,718,750 were forfeited. In accordance with the Companys 2014 Employee Stock Plan, Mr. Vainisi has 90 days from the separation date of December 11, 2015, or March 10, 2016 to exercise the vested options or they expire. Mr. Vainisi did not exercise the 1,281,250 vested options by March 10, 2016 and they expired. The aggregate 5,900,000 stock options (2,900,000 plus 3,000,000 to Mr. Vainisi) were granted on February 24, 2015. Of the 5,900,000 stock options, 830,000 vested immediately on the grant date of February 24, 2015 and the remaining 5,070,000 would vest over a period of two to four years based upon the specific agreement. As discussed above, 1,718,750 of Mr. Vainisis unvested options were forfeited on December 11, 2015 and 1,281,250 of Mr. Vainisis vested options expired on March 10, 2016. A total of 2,070,000 unvested options are outstanding at January 31, 2017. The Company valued the 2,070,000 unvested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830,000 stock options that vested immediately (including 250,000 for Mr. Vainisi) on the grant date were valued at $390,100 and recorded to stock based compensation expense. Effective September 30, 2015, 10,000 of the vested stock options were exercised at $0.30 per share resulting in $3,000 of proceeds to the Company. The remaining 2,070,000 unvested stock options had a fair value of $1,090,400 on the grant date and are being amortized ratably over the vesting periods. For the nine months ended January 31, 2017, the Company recorded $171,301 in stock based compensation expense. The Company used the following assumptions in estimating fair value: Stock Price (grant date) $ 0.47 Exercise Price $ 0.30 Expected Remaining Term 5 years Volatility 246 % Annual Rate of Quarterly Dividends 0.00 % Risk Free Interest Rate 0.11 % Effective June 10, 2016, the Company granted 1,910,000 options to purchase common stock to five employees. The exercise price is $0.31 per share and on the grant date, 102,500 of the options vested immediately and the remaining 1,807,500 options vest in various stages over a three-year period. The Company valued the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102,500 stock options that vested immediately on the grant date were valued at $32,717 and were recorded to stock based compensation expense. The remaining 1,807,500 unvested stock options had a fair value of $576,944 on the grant date and will be amortized ratably over the vesting periods. For the nine months ended January 31, 2017, the Company recorded $499,946 of stock based compensation expense related to the 1,807,500 unvested stock options. The Company used the following assumptions in estimating fair value: Stock Price (grant date) $ 0.32 Exercise Price $ 0.31 Expected Remaining Term 10 years Volatility 191 % Annual Rate of Quarterly Dividends 0.00 % Risk Free Interest Rate 0.27 % On August 4, 2016, pursuant to the terms of the 2014 Employee Stock Plan the Company issued to an employee, an option to purchase 50,000 shares of common stock at an exercise price of $0.30 per share. The options vest over a period of 3 years, with 20,000 vesting immediately. This option expires on August 3, 2026. The Company valued the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20,000 stock options that vested immediately on the grant date were valued at $3,418 and were recorded to stock based compensation expense. The remaining 30,000 unvested stock options had a fair value of $5,233 on the grant date and are being amortized ratably over the vesting periods. During the nine months ended January 31, 2017, the Company recorded $1,738 of stock based compensation expense. The Company used the following assumptions in estimating fair value: Stock Price (grant date) $ 0.18 Exercise Price $ 0.30 Expected Remaining Term 5 years Volatility 184 % Annual Rate of Quarterly Dividends 0.00 % Risk Free Interest Rate 0.26 % The following table summarizes employee and consultant stock option activity of the Company for the nine months ended January 31, 2017: Employee and Consultant Stock Options Outstanding Weighted Weighted Average Average Remaining Aggregate Number of Exercise Contractual Intrinsic Options Price Life (Years) Value Outstanding, April 30, 2016 5,730,000 $ 0.18 7.73 $ 252,280 Issued June 10, 2016 1,910,000 $ 0.31 9.36  Issued August 4, 2016 50,000 $ 0.30 9.51  Outstanding, January 31, 2017 7,690,000 $ 0.22 8.14 $ 252,280 Exercisable, January 31, 2017 2,547,500 $ 0.22 7.74 $ 110.373 Stock Warrants Effective August 28, 2015, the Company granted 1,400,000 warrants to purchase common stock, exercisable at $0.35 per share, to a consultant for services to be provided over a one-year period. Additionally, the Company issued 400,000 shares of stock to the Consultant as compensation for the services. Of the 1,400,000 stock warrants, 700,000 vested immediately on the grant date of August 28, 2015 and the remaining 700,000 vest six (6) months from the grant date on February 28, 2016. The warrant has an exercise period of thirty (30) months through August 28, 2018. The Company valued the stock warrant in accordance with ASC 505-50, Equity Based Payments to Non-Employees, using the Black Scholes Pricing Model to determine the fair value. According to ASC 505-50, a measurement date was reached at the date of grant, or August 28, 2015 for the 700,000 warrants which vested on the grant date. For the 700,000 warrants that vest in six (6) months, the fair value was re-valued at each reporting date until the vesting date of February 28, 2016. The 700,000 stock warrants that vested immediately on the grant date were valued at $289,867, recorded to prepaid expense and will be amortized ratably to consulting expense over the twelve (12) month service period. The Company recorded $94,505 of consulting expense for the 700,000 vested stock warrants for the nine months ended January 31, 2017. The prepaid balance is zero at January 31, 2017. The Company used the following assumptions in estimating fair value: Stock Price (grant date) $ 0.42 Exercise Price $ 0.35 Expected Remaining Term 2.33 years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ere re-valued through the vesting date of February 28, 2016, and the adjusted valuation, less the amounts amortized through the vesting date, have been amortized over the remaining service period of six (6) months. For the final re-measurement at February 28, 2016, the valuation was adjusted to $680,821 and the unamortized prepaid expense balance was $221,966 at April 30, 2016. For the nine months ended January 31, 2017, the Company recorded $221,966 of consulting expense. The prepaid balance is zero at July 31, 2017. The Company used the following assumptions in estimating fair value: Stock Price (re-measurement date of February 28, 2016) $ 1.00 Exercise Price $ 0.35 Expected Remaining Term 1.83 years Volatility 293 % Annual Rate of Quarterly Dividends 0.00 % Risk Free Interest Rate 0.32 % In relation to the 400,000 shares issued on the grant date, the Company valued the stock based upon the quoted market price of $0.42 on the date of grant, or $168,000. The $168,000 was amortized to consulting expense over the one-month term of the consulting agreement and the unamortized prepaid consulting balance was $54,773 at April 30, 2016. During the nine months ended January 31, 2017, the Company recorded $54,773 of consulting expense. The prepaid balance is zero at October 31, 2016. As discussed above in Note 2  Debt, in relation to a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Effective June 10, 2016, the Company granted 2,400,000 warrants to purchase common stock, exercisable at $0.01 per share, to six (6) consultants for prior services provided. The warrants vested immediately and have an exercise period of three years. The Company valued the stock warrants in accordance with ASC 505-50, Equity Based Payments to Non-Employees, using the Black Scholes Pricing Model to determine the fair value. The fair value for these stock warrants was $758,808, which was recorded to consulting expense immediately. The Company used the following assumptions in estimating fair value: Stock Price (grant date) $ 32 Exercise Price $ 0.01 Expected Remaining Term 3 years Volatility 191 % Annual Rate of Quarterly Dividends 0.00 % Risk Free Interest Rate 0.27 % Effective August 4, 2016, the Company granted 400,000 warrants to purchase common stock, exercisable at $0.01 per share, to a consultant for corporate strategy services. The warrants vested immediately and have an exercise period of two years. The Company valued the stock warrants in accordance with ASC 505-50, Equity Based Payments to Non-Employees, using the Black Scholes Pricing Model to determine the fair value. The fair value for these stock warrants was $69,741, which was recorded to consulting expense immediately. The Company used the following assumptions in estimating fair value: Stock Price (grant date) $ 0.18 Exercise Price $ 0.01 Expected Remaining Term 2 years Volatility 184 % Annual Rate of Quarterly Dividends 0.00 % Risk Free Interest Rate 0.26 % In January 2017, the Company commenced a $400,000 private placement offering eight (8) units at $50,000 per unit. Each unit represents 500,000 shares of common stock at $0.10 per share and a warrant to purchase 250,000 shares of common stock for one year at an exercise price of $1.00 per share. From January 12, 2017 through January 26, 2017, the Company received $61,000 of proceeds from the offering representing 610,000 shares of stock and 305,000 warrants. See Note 4  Common Stock. The $61,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55,806 to the shares of stock and $5,194 to the warrants. The value allocated to the warrants was classified as additional paid in capital in the accompanying financial statements. The following table summarizes stock warrant activity of the Company for the nine months ended January 31, 2017: Consultant Stock Warrants Outstanding Weighted Weighted Average Average Remaining Aggregate Number of Exercise Contractual Intrinsic Warrants Price Life (Years) Value Outstanding, April 30, 2016 7,193,746 $ 0.24 0.98 $ 310,255 Issued June 10, 2016 2,400,000 $ 0.01 2.35 312,240 Issued August 4, 2016 400,000 $ 0.01 1.50 $ 52,040 Issued January 12, 2017 through January 26, 2017 305,000 $ 1.00 0.95  Outstanding, January 31, 2017 10,298,746 $ 0.20 1.32 $ 674,535 Exercisable, January 31, 2017 10,298,746 $ 0.20 1.32 $ 674,535 </t>
  </si>
  <si>
    <t>COMMON STOCK</t>
  </si>
  <si>
    <t>Stockholders' Equity Note [Abstract]</t>
  </si>
  <si>
    <t>NOTE 4  COMMON STOCK Capital Structure The Company is authorized to issue up to 150,000,000 shares of common stock at $0.001 par value per share. At January 31, 2017, 48,967,203 shares were issued and outstanding. Additionally, there are 1,500,000 shares of unvested common stock to be issued to employees over the vesting period of four years through July 14, 2018. The 1,500,000 unvested shares of common stock are not included in the 48,967,203 shares reported but are considered legally issued and outstanding as they have all rights of ownership, other than the right to receive dividends, and in the case of 1,500,000 of the shares, the right to vote. Common Stock Issued On July 14, 2014, the Company granted 19,000,000 shares of its common stock to the new MLFB management team. Of the 19,000,000 shares, 12,000,000 vested immediately and the remaining 7,000,000 vested in equal annual installments over a 4-year employment period commencing July 2015. During the three months ended July 31, 2015 and July 31, 2016, 3,500,000 of the 7,000,000 shares vested leaving a balance of 3,500,000 unvested shares at July 31, 2016. Effective August 31, 2016, 2,000,000 of the unvested shares were vested leaving a balance of 1,500,000 unvested shares at October 31, 2016. The Company recorded the issuance of the 5,500,000 vested shares at its par value of $5,500 with an offset to additional paid in capital. The original 7,000,000 unvested shares were valued at $0.05 per share or $350,000 and are being amortized to compensation expense over the vesting period. During the nine months ended January 31, 2017, the Company recorded $138,494 of compensation expense related to vesting of the shares. Effective March 23, 2015, the Company engaged a consultant to provide services primarily related to strategic planning, business development and strategic advisory services. The term of the agreement is two (2) years and as compensation for the agreement, the Company issued the consultant 500,000 shares of common stock. The Company valued the stock based upon the quoted market price of $0.30 on the date of grant, or $150,000. The $150,000 is being amortized to consulting expense over the two-year term of the consulting agreement. During the nine months ended January 31, 2017, the Company recorded $56,250 of consulting expense and the remaining unamortized amount of $10,736 is recorded as prepaid consulting at January 31, 2017.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year term of the consulting agreement. During the nine months ended January 31, 2017, the Company recorded $51,111 of consulting expense and the prepaid consulting amount has been fully amortized at January 31, 2017. Effective December 8, 2015, the Company engaged a consultant to provide services primarily related to public relations services. The term of the agreement is six (6) months and as compensation for the agreement, the Company issued the consultant 500,000 shares of common stock. The Company valued the stock based upon the quoted market price of $0.72 on the date of grant, or $275,000. The $275,000 is being amortized to consulting expense over the six-month term of the consulting agreement. During the nine months ended January 31, 2017, the Company recorded $55,907 of consulting expense and the prepaid consulting amount has been fully amortized at January 31, 2017. Effective January 1, 2016, the Company engaged three consultants to provide services primarily related
to corporate strategies. The term for each of the three agreements is six (6) months and as compensation for the agreement, the
Company issued the three consultants an aggregate 150,000 shares of common stock. The Company valued the stock based upon the
quoted market price of $0.72 on the date of grant, or $108,000. The $108,000 is being amortized to consulting expense over the
six-month term of the consulting agreement. During the nine months ended January 31, 2017, the Company recorded $72,000 of consulting
expense and the prepaid consulting amount has been fully amortized at January 31, 2017. Effective January 14, 2016, the Company
engaged a consultant to provide services primarily related to corporate strategies. The term of the agreement is six (6) months
and as compensation for the agreement, the Company issued the consultant 100,000 shares of common stock. The Company valued the
stock based upon the quoted market price of $0.80 on the date of grant, or $80,000. The $80,000 is being amortized to consulting
expense over the six-month term of the consulting agreement. During the nine months ended January 31, 2017, the Company recorded
$32,527 of consulting expense and the prepaid consulting amount has been fully amortized at January 31, 2017. From May 3, 2016 to June 10, 2016, the Company issued 160,132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at prices ranging from of $0.32 to $0.51 on the date of grant, or $66,062 and was classified as stock compensation expense for the nine months ended January 31, 2017 in the accompanying unaudited financial statements Effective May 4, 2016, the Company issued 91,860 shares of common stock to a former consultant to settle a dispute related to the exercise price of a warrant previously provided with a cashless option. The Company valued to issuance of stock based upon the quoted market price of $0.45 on the date of issuance. During the six months ended October 31, 2016, the Company recorded $41,337 of consulting expense related to the issuance of common stock. On (1) September 13, 2016, (2) September 30, 2016 (3) October 26, 2016, (4) November 2, 2016, (5) November 15, 2016, (6) December 13, 2016, (7) December 16, 2016, (8) December 23, 2016, (9) December 29, 2016, (10) January 6, 2017, (11) January 12, 2017, (12) January 23, 2017 and (13) January 24, 2017, the lender of a convertible secured promissory, elected to exercise their right to convert on each of the above dates an aggregate amount of $150,000 of the October 31, 2016 $505,000 principal balance and the note payable balance is $355,000 at January 31, 2017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of (1) $0.18, (2) $0.17, (3) $0.15 (4) $0.21, (5) 0.17, (6) $0.14, (7) 0.17, (8) $0.13, (9) $0.12, (10) $0.10, (11) $0.10, (12) $0.08 and (13) $0.12 on the respective conversion dates, the Company issued 2,015,134 shares of common stock to the lender. Effective August 4, 2016, two of the Companys consultants exercised a total of 1,300,000 warrants at an exercise price of $0.01 or $13,000 of consideration. The two consultants paid for the exercise price of $13,000 by electing the cashless exchange option included in the warrant to decrease the balance due under their respecting consulting invoices. On October 26, 2016, the Company issued 27,000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of $0.22 per share on the date of grant, or $5,940 and was classified as stock compensation expense for the nine months ended January 31, 2017 in the accompanying unaudited financial statements. From January 12, 2017 through January 26, 2017, the Company received $61,000 of proceeds from a private placement offering representing 610,000 shares of stock and 305,000 warrants. See Note 3  Stock Based Compensation, Note 6  Commitments and Contingencies and Note 7  Subsequent Events. The $61,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55,806 to the shares of stock and $5,194 to the warrants. The value allocated to the warrants was classified as additional paid in capital in the accompanying financial statements.</t>
  </si>
  <si>
    <t>RELATED PARTY TRANSACTIONS</t>
  </si>
  <si>
    <t>Related Party Transactions [Abstract]</t>
  </si>
  <si>
    <t>NOTE 5  RELATED PARTY TRANSACTIONS During the nine months ended January 31, 2017, the Company recorded $675,000 of accrued and unpaid compensation for its management in accordance with executed management service agreements. At January 31, 2017, a total of $1,635,000 was unpaid and is recorded as accrued officer compensation in the accompanying unaudited financial statements. Additionally, during the nine months ended January 31, 2017, the Company recorded $40,198 of employers share of payroll taxes related to the unpaid officer compensation resulting in accrued officer payroll taxes of $91,039 at January 31, 2017.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Effective August 28, 2015, the officer personally repaid $20,000 of notes payable for the Company resulting in a balance outstanding of $20,300. During the three months ending January 31, 2017, the Company repaid $5,000 of these funds and the outstanding balance owed to the officer was $15,300 at January 31, 2017, recorded as Notes Payable  Related Parties in the accompanying unaudited financial statements. See Note 2  Debt and Note 7  Subsequent Events. During the nine months ended January 31, 2017, an officer of the Company and another individual closely affiliated with the Company, advanced $6,646 of funds to the Company for working capital purposes. The Company has recorded these advances as accounts payable  related parties in the accompanying unaudited financial statements at January 31, 2017.</t>
  </si>
  <si>
    <t>COMMITMENTS AND CONTINGENCIES</t>
  </si>
  <si>
    <t>Commitments and Contingencies Disclosure [Abstract]</t>
  </si>
  <si>
    <t xml:space="preserve">NOTE 6  COMMITMENTS AND CONTINGENCIES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is recorded in other assets in the accompanying financial statements at April 30, 2016. The Company has an option to extend the terms and conditions of the lease for an additional three (3) years by giving notice at least six (6) months before the expiration of the term. On June 2, 2016, the Company received a notice of default letter related to the corporate office lease in Florida.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The lawsuit claimed that the Company is indebted to the landlord in an amount more than $57,857 for unpaid rent plus an additional $224,596 for accelerated rent for a total of $282,453, but the landlord does not specifically seek the additional $224,596 for accelerated rent in its complaint, although the court may later determine that the landlord is entitled to the accelerated rent amount. At October 31, 2016, the Company had not paid the landlord for the Florida corporate offices approximately $58,000 of lease payments and was in default of the lease agreement and subject to eviction, acceleration of the entire lease amount and other legal remedies that the landlord may pursue. On August 5, 2016, the Company paid $100,000 for the settlement of the lawsuit filed by the landlord and discussed above. The $100,000 payment was for an outstanding of $98.173, which included $3,699 in attorney's fees and the August 1, 2016 rent. During the three months ended January 31, 2017, the Company has made all required payments under the rental agreement and considers the default has been cured. At January 31, 2017, the total future minimum lease payments under operating leases in respect of leased premises are payable as follows: 2017 $ 71,508 2018 35,754 Total $ 107,262 On May 9, 2009, Stradley Ronon Stevens &amp; Young, LLP,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continues to carry this amount as accounts payable at April 30,
2016. The Company negotiated with Stradley and in July 2014, agreed to issue Stradley 100,000 shares of common stock valued
at $0.05 per share, the quoted market price on the date of grant, as a sign of good faith in regards to a resolution.
The Company is still in discussions with the law firm in regard to this Judgment and anticipates a resolution in the near
future. On February 5, 2016, the Company disclosed that the previously executed $20,000,000 sale and purchase of common stock with Clairemont Private Investment Group, LLC (Clairemont), scheduled to close on February 1, 2016 was in default. The Company disclosed that Clairemont breached the Amended Purchase Agreement by not providing to the Company the $20,000,000 purchase price for the common stock as required by the terms of the Amended Purchase Agreement. The Company intends to pursue legal remedies against Clairemont. H&amp;J Ventures, LLC (H&amp;J) is a debtor in a chapter 7 bankruptcy proceeding. On October 4, 2016, the chapter 7 trustee (the Trustee) of the bankruptcy estate of H&amp;J sent a letter to the Company claiming that the Company owed $7,800,000 to H&amp;J in connection with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The Company engaged a law firm to assist in the matter and on January 23, 2017, paid a $7,500 retainer, classified as prepaid legal in the accompanying unaudited financial statements at January 31, 2017. From January 13, 2017 through January 26, 2017, the Company received an aggregate $61,000 of cash proceeds from four individuals related to the $400,000 Private Placement Offering discussed earlier  See Note 3  Stock Compensation and Note 4  Common Stock. At January 31, 2017, the four individuals had not complete and signed their respective stock subscription agreements. Accordingly, the Company classified the $61,000 as advances, a current liability in the accompanying unaudited financial statements at January 31, 2017. See Note 7  Subsequent Events. Unpaid Taxes and Penalties At January 31, 2017, the Company owed the State of Delaware $110,154 for unpaid state
income taxes from the tax year ended April 30, 2007. The unpaid state income taxes are included as state income taxes payable
in accompanying unaudited financial statements at January 31, 2017. Additionally, the Company owes the State of Delaware
for penalties and interest from the tax year ending April 30, 2007 of $177,717, which is included as accrued expenses in
the accompanying unaudited financial statements at January 31, 2017.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rough
July 31, 2016, the Company had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financial statements at January 31, 2017. As of the date of these unaudited financial statements, the Company has not received any further correspondence form the IRS and the Company is considered in default of the settlement agreement and the IRS could void or restructure the agreement. </t>
  </si>
  <si>
    <t>SUBSEQUENT EVENTS</t>
  </si>
  <si>
    <t>Subsequent Events [Abstract]</t>
  </si>
  <si>
    <t>NOTE 7  SUBSEQUENT EVENTS On
(1) February 1, 2017, (2) February 6, 2017, (3) February 8, 2017, (4) February 14, 2017, (5) February 17, 2017, (6) March 2, 2017,
(7) March 3, 2017, (8) March 8, 2017 and (9) March 14, 2017, the lender of a convertible secured promissory, elected to exercise
their right to convert (1) $15,000, (2) $15,000, (3) $15,000, (4) $30,000, (5) $20,000, (6) $15,000, (7) $15,000, (8) $15,000
and (9) $15,000 on each of the above dates of the remaining $355,000 principal balance and the note payable balance is $200,000
after the conversions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of (1) $0.05,
(2) $0.05, (3) $0.05, (4) $0.05, (5) $0.05, (6) $0.06, (7) $0.06(8) $0.06 and (9) $0.05 on the respective conversion dates, the
Company issued an aggregate 2,722,098 shares of common stock to the lender. On March 9, 2017, the Company and the Lender of the above convertible secured promissory note with a
remaining principal balance of $215,000 on that date, executed a forbearance agreement extending the note expiration date from
March 9, 2017 to June 9, 2017 (See Note 2  Debt). The terms of the forbearance agreement included that the
Company (1) will have paid all remaining principal and accrued interest by June 9, 2017, (2) will issue 500,000 shares of
common stock to the lender, (3) will pay the lenders legal fees estimated to be approximately $2,000 before April 30,
2017, (4) will issue the lender 500,000 warrants to purchase common stock at $0.10 per share with a three-year term and (5)
the outstanding principal balance of the note will bear interest at the Default Interest rate of twenty-two
percent (22%), as defined in the note agreement. The Company evaluated the forbearance agreement as to whether it was an extinguishment or modification of debt. In concluding on the accounting, the Company evaluated ASC 470-50, Debtors Accounting for a Modification or Exchange of Debt Instruments. The Company determined that the forbearance agreement was not an extinguishment of debt or a material modification. The Company will adjust the carrying amount of the debt for any premium or discount, including stock and warrant issuances, and will amortized over the modification period of three months through June 9, 2017. The Company evaluated the warrant and determined that there was no derivative treatment required as the warrant contained a fixed exercise price with an adjustment only based upon customary items including stock dividends and splits, subsequent rights offerings and pro rate distributions. The Company calculated the relative fair value between the outstanding principal of the note ($215,000) and the warrant on March 9, 2017 utilizing the Black Scholes Pricing Model for the warrant. The Company allocated $28,015 to the warrant which will be recorded as a debt discount with an offset to additional paid in capital in the unaudited financial statements. The warrant calculation used the following assumptions; stock price $0.08, warrant exercise price $0.10, expected term of 3 years, expected volatility of 173% and discount rate of 0.75%. The Company valued the 500,000 shares of common stock issued to the lender based upon the quoted market price of $0.08 on March 9, 2017, the date of grant, or $40,000, recorded as a debt discount with an offset to additional paid in capital. In total on the forbearance date of March 9, 2017, the Company will record the following debt discounts as offsets to the $215,000 note payable which will be amortized over the 90- day term of the forbearance agreement through June 9, 2017: (1) (1) warrant relative fair value of $28,015 and (2) common stock relative fair value of $29,331. On February 2, 2017, the Company repaid $11,000 of principal related to an outstanding balance owed to an officer that was $15,300 at January 31, 2017, recorded as Notes Payable  Related Parties in the accompanying unaudited financial statements. See Note 2  Debt and Note 5  Related Party Transactions. The outstanding balance of the promissory note is $4,300 as of the date of these unaudited financial statements. On (1) February 16, 2017, (2) March 2, 2017 and (3) March 6, 2017, the Company repaid (1) $25,000, (2) $20,000 and (3) $25,000 of principal related to an original $130,000 promissory note dated August 4, 2016. See Note 2  Debt. The outstanding balance of the promissory note is $35,000 as of the date of these unaudited financial statements. Effective February 23, 2017, the four individuals representing $61,000 of advances at January 31, 2017, submitted their signed subscription agreements and the Company issued a total of 610,000 shares of Common Stock and 305,000 Warrants. See Note 6  Commitments and Contingencies. The $61,000 of proceeds from the issuance of the units will be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55,996 to the shares of stock and $5,034 to the warrants. The value allocated to the warrants will be classified as additional paid in capital. From February 1, 2017 through March 3, 2017, the Company received $93,500 of proceeds representing 935,000 shares of stock and 467,500 warrants from a private placement offering discussed earlier  see Note 4  Common Stock. The $93,500 of proceeds from the issuance of the units will be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84,460 to the shares of stock and $9,040 to the warrants. The value allocated to the warrants will be classified as additional paid in capital.</t>
  </si>
  <si>
    <t>NATURE OF OPERATIONS, BASIS OF PRESENTATION, GOING CONCERN, AND SUMMARY OF SIGNIFICANT ACCOUNTING POLICIES (Policies)</t>
  </si>
  <si>
    <t>Going Concern</t>
  </si>
  <si>
    <t>Going Concern The accompanying unaudited financial statements have been prepared assuming the Company will continue as
a going concern. As reflected in the accompanying unaudited financial statements, the Company had no revenues, and a net loss
and negative cash from operating activities of $4,386,576 and $235,861 respectively, for the nine months ended January 31, 2017.
Additionally, at January 31, 2017, the Company has a working capital deficit of $4,106,505, an accumulated deficiency of $25,508,408
and a stockholders' deficiency of $4,091,977,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t>
  </si>
  <si>
    <t>Basis of Presentation</t>
  </si>
  <si>
    <t>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6, as filed with the Securities and Exchange Commission on July 29, 2016. The interim operating results for the nine months ending January 31, 2017 are not necessarily indicative of operating results expected for the full year.</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allowance for doubtful receivables, valuation of collateral on certain receivables, valuation of derivative liabilities, valuation of beneficial conversion features in convertible debt, valuation of equity based instruments issued for other than cash, valuation allowance on deferred tax assets, depreciable lives and estimated residual value of furniture, fixtures and equipment.</t>
  </si>
  <si>
    <t>Cash and Cash Equivalents</t>
  </si>
  <si>
    <t>Cash and Cash Equivalents For the statements of cash flows, the Company considers all highly liquid investments with an original maturity of three months or less when purchased to be cash equivalents. There were no cash equivalents at January 31, 2017 and 2016.</t>
  </si>
  <si>
    <t>Concentration of Credit Risk</t>
  </si>
  <si>
    <t>Concentration of Credit Risk Certain financial instruments potentially subject the Company to concentrations of credit risk. These financial
instruments consist primarily of cash. At January 31, 2017 and 2016 the Company did not have deposits with a financial institution
that exceeded the FDIC deposit insurance coverage and determined that it had no cash equivalents.</t>
  </si>
  <si>
    <t>Furniture, Fixtures and Equipment</t>
  </si>
  <si>
    <t>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nine months ended January 31, 2017 and 2016, the Company recorded $348 and $181 of depreciation expense, respectively and at January 31, 2017, the accumulated depreciation balance was $13,940.</t>
  </si>
  <si>
    <t>Provision for Loan Receivable and Collateral Deposit</t>
  </si>
  <si>
    <t>Provision for Loan Receivable and Collateral Deposit In March 2016, the Company loaned $125,000 to a third party so that the third party could make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unaudited financial statements. In April 2016, the Company disbursed $50,000 of cash related to a collateral deposit with a third party that required additional deposits before a proposed transaction could be consummated. At April 30, 2016, no further deposits had been made and the Company recorded an allowance for the full amount of the Collateral Deposit and classified as Provision for Collateral Deposit in the accompanying unaudited financial statements.</t>
  </si>
  <si>
    <t>Convertible Promissory Notes Containing Embedded Derivatives</t>
  </si>
  <si>
    <t>Convertible Promissory Notes Containing Embedded Derivatives We account for the embedded conversion option contained in convertible instruments under the provisions of FASB ASC Topic No. 815-40, Derivatives and Hedging  Contracts in an Entitys Own Stock. The embedded conversion option contained in certain convertible instruments are bifurcated and accounted for as derivative liabilities at the date of issuance and are adjusted to fair value through earnings at each reporting date. The fair value of the embedded conversion option liabilities was determined using the Black Scholes Pricing model. On the initial measurement date, the fair value of the embedded conversion option liability was recorded as a derivative liability and was allocated as debt discount up to the proceeds of the notes with the remainder charged to current period operations as initial derivative expense. Gains and losses derived from changes in the fair value of the derivative liability were recorded as a component of other income (expense) in the accompanying statements of operations. Upon conversion of debt, the fair value of the derivative is reclassified into equity and the common stock is recorded at book value of the debt.</t>
  </si>
  <si>
    <t>Fair Value of Financial Instruments</t>
  </si>
  <si>
    <t>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17: Carrying Value Fair Value Measurements at At January 31, 2017 January 31, 2017 Level 1 Level 2 Level 3 Embedded conversion option liability $ 596,602 $  $  $ 596,602 The following is a summary of activity of Level 3 assets and liabilities for the nine months ended January 31, 2017: Embedded Conversion Option Liability Balance  April 30, 2016 $ 462,531 Loss from change in the fair value of derivative liabilities 285,435 Change in embedded derivative liability for partial conversions of a convertible secured promissory note (151,364 ) Balance  January 31, 2017 $ 596,602 Changes in fair value of the embedded conversion option liability are included in other income (expense) in the accompanying unaudited financial statements.</t>
  </si>
  <si>
    <t>Revenue Recognition</t>
  </si>
  <si>
    <t>Revenue Recognition League Tryout Camps The Company recognizes league tryout camp revenue on the dates that the tryout camps were held. There were no tryout camps held by the Company during the nine months ended January 31, 2017.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and will not until March 2017, there was no revenue from football league operations during the nine months ended January 31, 2017.</t>
  </si>
  <si>
    <t>Stock Based Compensation</t>
  </si>
  <si>
    <t xml:space="preserve">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
  </si>
  <si>
    <t>Income Taxes</t>
  </si>
  <si>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17 and 2016, the Company does not believe it has any uncertain tax positions that would require either recognition or disclosure in the accompanying financial statements. </t>
  </si>
  <si>
    <t>Net Loss per Share of Common Stock</t>
  </si>
  <si>
    <t>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January 31, 2017, there were options to purchase 7,690,000 shares of the Companys common stock, 10,298,746 warrants to purchase shares of the Company's common stock, 166,667 shares of the Companys common stock reserved for issuance related to convertible unsecured notes payable and 6,748,354 shares of the Companys common stock reserved for issuance related to convertible secured notes payable which may dilute future earnings per share.</t>
  </si>
  <si>
    <t>Related Parties</t>
  </si>
  <si>
    <t>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unaudited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17 are not expected to have a significant effect on the Company's financial position or results of operations.</t>
  </si>
  <si>
    <t>NATURE OF OPERATIONS, BASIS OF PRESENTATION, GOING CONCERN, AND SUMMARY OF SIGNIFICANT ACCOUNTING POLICIES (Tables)</t>
  </si>
  <si>
    <t>Schedule of estimated useful lives</t>
  </si>
  <si>
    <t>Furniture and fixtures 5 to 7 years Computer and office equipment 3 to 7 years</t>
  </si>
  <si>
    <t>Summary of Assets and liabilities measured at fair value on a recurring and non-recurring basis</t>
  </si>
  <si>
    <t xml:space="preserve"> Carrying Value Fair Value Measurements at At January 31, 2017 January 31, 2017 Level 1 Level 2 Level 3 Embedded conversion option liability $ 596,602 $  $  $ 596,602 </t>
  </si>
  <si>
    <t>Level 3 [Member]</t>
  </si>
  <si>
    <t xml:space="preserve">Balance  April 30, 2016 $ 462,531 Loss from change in the fair value of derivative liabilities 285,435 Change in embedded derivative liability for partial conversions of a convertible secured promissory note (151,364 ) Balance  January 31, 2017 $ 596,602 </t>
  </si>
  <si>
    <t>DEBT (Tables)</t>
  </si>
  <si>
    <t>Schedule of Notes Payable</t>
  </si>
  <si>
    <t xml:space="preserve"> January 31, 2017 April 30, 2016 Notes Payable: Note payable  January 6, 2016. Interest at 8% and principal payable on demand. $ 100,000 $ 100,000 Note payable  June 6, 2016. Interest at 4% and principal payable on demand. 10,000  Note payable  August 4, 2016. Interest at 8% and principal payable on demand. 105,000  Note payable  September 27, 2016. Interest at 4% and principal payable on demand. 30,000  Note payable  September 29, 2016. Interest at 4% and principal payable on demand. 5,000  Note payable  September 29, 2016. Interest at 4% and principal payable on demand. 30,000  Note payable  October 3, 2016. Interest at 4% and principal payable on demand. 20,000  Total Notes payable $ 300,000 $ 100,000 </t>
  </si>
  <si>
    <t>Schedule of Related Party Notes Payable</t>
  </si>
  <si>
    <t xml:space="preserve"> January 31, 2017 April 30, 2016 Notes Payable, Related Party: Notes payable, related party. Seven (7) separate loans beginning on February 11, 2015 with last loan on August 28, 2015. No interest and principal payable on demand. $ 15,300 $ 20,300 Total Notes payable, related party $ 15,300 $ 20,300 </t>
  </si>
  <si>
    <t>Schedule of assumptions for note payables</t>
  </si>
  <si>
    <t>Stock Price (issue date) $ 0.50 Conversion Price $ 0.30 Expected Remaining Term 1 year Volatility 247 % Annual Rate of Quarterly Dividends 0.00 % Risk Free Interest Rate 0.22 %</t>
  </si>
  <si>
    <t>Schedule of amount fully paid by borrower</t>
  </si>
  <si>
    <t xml:space="preserve">Date of Note Satisfaction Principal Amount of this Note 0 to 30 days after the OID $ 605,000 31 to 60 days after the OID $ 632,500 61 to 90 days after the OID $ 660,000 91 - 120 days after the OID $ 687,500 </t>
  </si>
  <si>
    <t xml:space="preserve"> January 31, 2017 April 30, 2016 Convertible Secured Note Payable: Secured convertible promissory note payable  issued March 9, 2016 - Interest accrued at 10% and principal and interest due one year from the issuance date. $ 550,000 $ 550,000 Less: conversion of $195,000 of principal to common stock (195,000 )  Less: debt discount (55,754 ) (471,644 ) Total Convertible Secured Notes Payable, net of debt discount $ 299,246 $ 78,356 </t>
  </si>
  <si>
    <t xml:space="preserve"> January 31, 2017 April 30, 2016 Convertible Unsecured Note Payable: Unsecured convertible promissory note payable  Interest accrued at 5% and principal and interest due 12 months from the issuance date. 50,000 50,000 Less: Debt discount (6,574 ) (31,780 ) Total Convertible Unsecured Note Payable, net of debt discount $ 43,426 $ 18,220 </t>
  </si>
  <si>
    <t>STOCK BASED COMPENSATION (Tables)</t>
  </si>
  <si>
    <t>Schedule of Stock Option Activity</t>
  </si>
  <si>
    <t xml:space="preserve"> Employee and Consultant Stock Options Outstanding Weighted Weighted Average Average Remaining Aggregate Number of Exercise Contractual Intrinsic Options Price Life (Years) Value Outstanding, April 30, 2016 5,730,000 $ 0.18 7.73 $ 252,280 Issued June 10, 2016 1,910,000 $ 0.31 9.36  Issued August 4, 2016 50,000 $ 0.30 9.51  Outstanding, January 31, 2017 7,690,000 $ 0.22 8.14 $ 252,280 Exercisable, January 31, 2017 2,547,500 $ 0.22 7.74 $ 110.373 </t>
  </si>
  <si>
    <t>Schedule of Warrant Activity</t>
  </si>
  <si>
    <t xml:space="preserve"> Consultant Stock Warrants Outstanding Weighted Weighted Average Average Remaining Aggregate Number of Exercise Contractual Intrinsic Warrants Price Life (Years) Value Outstanding, April 30, 2016 7,193,746 $ 0.24 0.98 $ 310,255 Issued June 10, 2016 2,400,000 $ 0.01 2.35 312,240 Issued August 4, 2016 400,000 $ 0.01 1.50 $ 52,040 Issued January 12, 2017 through January 26, 2017 305,000 $ 1.00 0.95  Outstanding, January 31, 2017 10,298,746 $ 0.20 1.32 $ 674,535 Exercisable, January 31, 2017 10,298,746 $ 0.20 1.32 $ 674,535 </t>
  </si>
  <si>
    <t>Award Issued One [Member]</t>
  </si>
  <si>
    <t>Schedule of Fair Value Assumptions Used to Value Stock Options</t>
  </si>
  <si>
    <t>Stock Price (re-measurement date of January 31, 2017) $ 0.14 Exercise Price $ 0.05 Expected Remaining Term 7.45 years Volatility 181 % Annual Rate of Quarterly Dividends 0.00 % Risk Free Interest Rate 0.52 %</t>
  </si>
  <si>
    <t>Schedule of Fair Value Assumptions Used to Value Warrants</t>
  </si>
  <si>
    <t>Stock Price (grant date) $ 0.42 Exercise Price $ 0.35 Expected Remaining Term 2.33 years Volatility 317 % Annual Rate of Quarterly Dividends 0.00 % Risk Free Interest Rate 0.30 %</t>
  </si>
  <si>
    <t>Award Issued Two [Member]</t>
  </si>
  <si>
    <t>Stock Price (grant date) $ 0.47 Exercise Price $ 0.30 Expected Remaining Term 5 years Volatility 246 % Annual Rate of Quarterly Dividends 0.00 % Risk Free Interest Rate 0.11 %</t>
  </si>
  <si>
    <t>Stock Price (re-measurement date of February 28, 2016) $ 1.00 Exercise Price $ 0.35 Expected Remaining Term 1.83 years Volatility 293 % Annual Rate of Quarterly Dividends 0.00 % Risk Free Interest Rate 0.32 %</t>
  </si>
  <si>
    <t>Award Issued Three [Member]</t>
  </si>
  <si>
    <t>Stock Price (grant date) $ 0.32 Exercise Price $ 0.31 Expected Remaining Term 10 years Volatility 191 % Annual Rate of Quarterly Dividends 0.00 % Risk Free Interest Rate 0.27 %</t>
  </si>
  <si>
    <t>Stock Price (grant date) $ 32 Exercise Price $ 0.01 Expected Remaining Term 3 years Volatility 191 % Annual Rate of Quarterly Dividends 0.00 % Risk Free Interest Rate 0.27 %</t>
  </si>
  <si>
    <t>Award Issued Four [Member]</t>
  </si>
  <si>
    <t>Stock Price (grant date) $ 0.18 Exercise Price $ 0.30 Expected Remaining Term 5 years Volatility 184 % Annual Rate of Quarterly Dividends 0.00 % Risk Free Interest Rate 0.26 %</t>
  </si>
  <si>
    <t>Stock Price (grant date) $ 0.18 Exercise Price $ 0.01 Expected Remaining Term 2 years Volatility 184 % Annual Rate of Quarterly Dividends 0.00 % Risk Free Interest Rate 0.26 %</t>
  </si>
  <si>
    <t>COMMITMENTS AND CONTINGENCIES (Tables)</t>
  </si>
  <si>
    <t>Schedule of Minimum Lease Payments</t>
  </si>
  <si>
    <t xml:space="preserve">2017 $ 71,508 2018 35,754 Total $ 107,262 </t>
  </si>
  <si>
    <t>NATURE OF OPERATIONS, BASIS OF PRESENTATION, GOING CONCERN, AND SUMMARY OF SIGNIFICANT ACCOUNTING POLICIES (Details)</t>
  </si>
  <si>
    <t>Jul. 14, 2014shares</t>
  </si>
  <si>
    <t>Apr. 30, 2016USD ($)</t>
  </si>
  <si>
    <t>Mar. 31, 2016USD ($)</t>
  </si>
  <si>
    <t>Jan. 31, 2017USD ($)</t>
  </si>
  <si>
    <t>Jan. 31, 2016USD ($)</t>
  </si>
  <si>
    <t>Jan. 31, 2017USD ($)itemshares</t>
  </si>
  <si>
    <t>NATURE OF OPERATIONS, BASIS OF PRESENTATION, GOING CONCERN, AND SUMMARY OF SIGNIFICANT ACCOUNTING POLICIES [Abstract]</t>
  </si>
  <si>
    <t>Stock issued in exchange for assets of Major League Football, LLC, shares | shares</t>
  </si>
  <si>
    <t>Number of primary channels | item</t>
  </si>
  <si>
    <t>Number of revenues generated primary channels | item</t>
  </si>
  <si>
    <t>Working capital deficit</t>
  </si>
  <si>
    <t>Stockholders' deficiency</t>
  </si>
  <si>
    <t>Accumulated depreciation</t>
  </si>
  <si>
    <t>Disbursement for loan receivable</t>
  </si>
  <si>
    <t>Disbursement for collateral deposit</t>
  </si>
  <si>
    <t>Sales Revenue, Net [Member] | Customer Concentration Risk [Member]</t>
  </si>
  <si>
    <t>Concentration percentage</t>
  </si>
  <si>
    <t>100.00%</t>
  </si>
  <si>
    <t>Stock Compensation Plan [Member]</t>
  </si>
  <si>
    <t>Antidilutive securities | shares</t>
  </si>
  <si>
    <t>Warrant [Member]</t>
  </si>
  <si>
    <t>NATURE OF OPERATIONS AND SUMMARY OF SIGNIFICANT ACCOUNTING POLICIES (Schedule of Useful Lives of PP&amp;E)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Assets and Liabilities Measured at Fair Value) (Details) - USD ($)</t>
  </si>
  <si>
    <t>Embedded conversion option liability</t>
  </si>
  <si>
    <t>Level 1 [Member]</t>
  </si>
  <si>
    <t>Level 2 [Member]</t>
  </si>
  <si>
    <t>NATURE OF OPERATIONS AND SUMMARY OF SIGNIFICANT ACCOUNTING POLICIES (Activity of Level 3 Assets and Liabilities) (Details)</t>
  </si>
  <si>
    <t>Nature Of Operations And Summary Of Significant Accounting Policies Activity Of Level 3 Assets And Liabilities Details</t>
  </si>
  <si>
    <t>Balance - April 30, 2016</t>
  </si>
  <si>
    <t>Loss from change in the fair value of derivative liabilities</t>
  </si>
  <si>
    <t>Change in embedded derivative liability for partial conversions of a convertible secured promissory note</t>
  </si>
  <si>
    <t>Balance - January 31, 2017</t>
  </si>
  <si>
    <t>DEBT (Narrative) (Details) - USD ($)</t>
  </si>
  <si>
    <t>Jan. 26, 2017</t>
  </si>
  <si>
    <t>Jan. 24, 2017</t>
  </si>
  <si>
    <t>Jan. 23, 2017</t>
  </si>
  <si>
    <t>Jan. 12, 2017</t>
  </si>
  <si>
    <t>Jan. 06, 2017</t>
  </si>
  <si>
    <t>Dec. 29, 2016</t>
  </si>
  <si>
    <t>Dec. 23, 2016</t>
  </si>
  <si>
    <t>Dec. 16, 2016</t>
  </si>
  <si>
    <t>Dec. 13, 2016</t>
  </si>
  <si>
    <t>Nov. 15, 2016</t>
  </si>
  <si>
    <t>Nov. 02, 2016</t>
  </si>
  <si>
    <t>Oct. 31, 2016</t>
  </si>
  <si>
    <t>Oct. 26, 2016</t>
  </si>
  <si>
    <t>Sep. 30, 2016</t>
  </si>
  <si>
    <t>Sep. 13, 2016</t>
  </si>
  <si>
    <t>Apr. 14, 2016</t>
  </si>
  <si>
    <t>Mar. 09, 2016</t>
  </si>
  <si>
    <t>Aug. 28, 2015</t>
  </si>
  <si>
    <t>Oct. 31, 2015</t>
  </si>
  <si>
    <t>Jan. 21, 2017</t>
  </si>
  <si>
    <t>Mar. 31, 2017</t>
  </si>
  <si>
    <t>Aug. 26, 2015</t>
  </si>
  <si>
    <t>Debt Instrument [Line Items]</t>
  </si>
  <si>
    <t>Convertible promissory notes</t>
  </si>
  <si>
    <t>Conversion of debt, financial instrument amount</t>
  </si>
  <si>
    <t>Notes payable, net of original issue discount</t>
  </si>
  <si>
    <t>Proceeds from issuance of convertible promissory notes</t>
  </si>
  <si>
    <t>Shares and warrants issued upon conversion of debt</t>
  </si>
  <si>
    <t>Repayment of fund</t>
  </si>
  <si>
    <t>Repayment of note payable by officer personally</t>
  </si>
  <si>
    <t>Excercise Price</t>
  </si>
  <si>
    <t>Income (expenses) recorded for change in fair value of embedded conversion option liability</t>
  </si>
  <si>
    <t>Amortization of debt discount</t>
  </si>
  <si>
    <t>Warrant Series A [Member]</t>
  </si>
  <si>
    <t>Warrant exercise price</t>
  </si>
  <si>
    <t>Term of warrant</t>
  </si>
  <si>
    <t>Acquisition of common stock, shares</t>
  </si>
  <si>
    <t>Warrant Series B [Member]</t>
  </si>
  <si>
    <t>Notes Payable Related Party - two [Member]</t>
  </si>
  <si>
    <t>Convertible Debt [Member]</t>
  </si>
  <si>
    <t>Debt instrument, conversion price (dollars per share)</t>
  </si>
  <si>
    <t>Stock price</t>
  </si>
  <si>
    <t>Unsecured Note Payable [Member]</t>
  </si>
  <si>
    <t>Notes payable, gross</t>
  </si>
  <si>
    <t>Debt instrument, interest rate</t>
  </si>
  <si>
    <t>5.00%</t>
  </si>
  <si>
    <t>Shares issued upon conversion of debt</t>
  </si>
  <si>
    <t>Beneficial conversion feature</t>
  </si>
  <si>
    <t>Expected term</t>
  </si>
  <si>
    <t>1 year</t>
  </si>
  <si>
    <t>Expected volatility</t>
  </si>
  <si>
    <t>247.00%</t>
  </si>
  <si>
    <t>Annual Rate of Quarterly Dividends</t>
  </si>
  <si>
    <t>0.00%</t>
  </si>
  <si>
    <t>Risk Free Interest Rate</t>
  </si>
  <si>
    <t>0.22%</t>
  </si>
  <si>
    <t>Secured Convertible Promissory Note [Member]</t>
  </si>
  <si>
    <t>Conversion of debt, debt amount</t>
  </si>
  <si>
    <t>Shares of common stock under collateral securities</t>
  </si>
  <si>
    <t>Officer [Member]</t>
  </si>
  <si>
    <t>January 6, 2016 Promissory Note [Member]</t>
  </si>
  <si>
    <t>8.00%</t>
  </si>
  <si>
    <t>June 6, 2016 Promissory Note [Member]</t>
  </si>
  <si>
    <t>4.00%</t>
  </si>
  <si>
    <t>August 4, 2016 Promissory Note [Member]</t>
  </si>
  <si>
    <t>Debt instrument, face amount</t>
  </si>
  <si>
    <t>September 27, 2016 Promissory Note [Member]</t>
  </si>
  <si>
    <t>September 29, 2016 Promissory Note [Member]</t>
  </si>
  <si>
    <t>October 3, 2016 Promissory Note [Member]</t>
  </si>
  <si>
    <t>Secured Promissory Note Dated March 9 [Member] | Convertible Debt [Member]</t>
  </si>
  <si>
    <t>Debt instrument, term</t>
  </si>
  <si>
    <t>Note convertible into shares of the Common Stock rate</t>
  </si>
  <si>
    <t>70.00%</t>
  </si>
  <si>
    <t>Number of trading days</t>
  </si>
  <si>
    <t>20 days</t>
  </si>
  <si>
    <t>1 month 6 days</t>
  </si>
  <si>
    <t>1 month 13 days</t>
  </si>
  <si>
    <t>1 month 24 days</t>
  </si>
  <si>
    <t>2 months 1 day</t>
  </si>
  <si>
    <t>2 months 9 days</t>
  </si>
  <si>
    <t>2 months 16 days</t>
  </si>
  <si>
    <t>2 months 23 days</t>
  </si>
  <si>
    <t>2 months 27 days</t>
  </si>
  <si>
    <t>3 months 22 days</t>
  </si>
  <si>
    <t>4 months 6 days</t>
  </si>
  <si>
    <t>4 months 13 days</t>
  </si>
  <si>
    <t>5 months 9 days</t>
  </si>
  <si>
    <t>5 months 23 days</t>
  </si>
  <si>
    <t>181.00%</t>
  </si>
  <si>
    <t>179.00%</t>
  </si>
  <si>
    <t>173.00%</t>
  </si>
  <si>
    <t>174.00%</t>
  </si>
  <si>
    <t>176.00%</t>
  </si>
  <si>
    <t>175.00%</t>
  </si>
  <si>
    <t>177.00%</t>
  </si>
  <si>
    <t>Discount rate</t>
  </si>
  <si>
    <t>0.52%</t>
  </si>
  <si>
    <t>0.50%</t>
  </si>
  <si>
    <t>0.51%</t>
  </si>
  <si>
    <t>0.46%</t>
  </si>
  <si>
    <t>0.54%</t>
  </si>
  <si>
    <t>0.36%</t>
  </si>
  <si>
    <t>0.20%</t>
  </si>
  <si>
    <t>0.25%</t>
  </si>
  <si>
    <t>0.03%</t>
  </si>
  <si>
    <t>Assumed number of shares issued</t>
  </si>
  <si>
    <t>Fair value of warrant</t>
  </si>
  <si>
    <t>Original issue discount</t>
  </si>
  <si>
    <t>Amortization period</t>
  </si>
  <si>
    <t>Reclassification of embedded conversion option liability to additional paid in capital</t>
  </si>
  <si>
    <t>Secured Promissory Note Dated March 9 [Member] | Convertible Debt [Member] | Warrant Series A [Member]</t>
  </si>
  <si>
    <t>Secured Promissory Note Dated March 9 [Member] | Convertible Debt [Member] | Warrant Series B [Member]</t>
  </si>
  <si>
    <t>Secured Promissory Note Dated March 9 [Member] | Convertible Debt [Member] | Warrant Series A and B [Member]</t>
  </si>
  <si>
    <t>287.00%</t>
  </si>
  <si>
    <t>30.00%</t>
  </si>
  <si>
    <t>Secured Promissory Note Dated March 9 [Member] | Convertible Debt [Member] | Minimum [Member] | Default Scenario [Member]</t>
  </si>
  <si>
    <t>22.00%</t>
  </si>
  <si>
    <t>Secured Promissory Note Dated March 9 [Member] | Secured promissory notes [Member]</t>
  </si>
  <si>
    <t>10.00%</t>
  </si>
  <si>
    <t>Debt issuance cost</t>
  </si>
  <si>
    <t>DEBT (Schedule of Principal Adjustments For Note Prepayment) (Details) - Secured Promissory Note Dated March 9 [Member]</t>
  </si>
  <si>
    <t>0 to 30 days [Member]</t>
  </si>
  <si>
    <t>Principal amount of this note</t>
  </si>
  <si>
    <t>31 to 60 days [Member]</t>
  </si>
  <si>
    <t>61 to 90 days [Member]</t>
  </si>
  <si>
    <t>91 - 120 days [Member]</t>
  </si>
  <si>
    <t>STOCK BASED COMPENSATION (Stock Options Narrative) (Details) - USD ($)</t>
  </si>
  <si>
    <t>Aug. 04, 2016</t>
  </si>
  <si>
    <t>Jun. 10, 2016</t>
  </si>
  <si>
    <t>Sep. 30, 2015</t>
  </si>
  <si>
    <t>Feb. 24, 2015</t>
  </si>
  <si>
    <t>Jul. 14, 2014</t>
  </si>
  <si>
    <t>Feb. 28, 2016</t>
  </si>
  <si>
    <t>Jan. 31, 2015</t>
  </si>
  <si>
    <t>Dec. 31, 2014</t>
  </si>
  <si>
    <t>Mar. 10, 2016</t>
  </si>
  <si>
    <t>Apr. 30, 2015</t>
  </si>
  <si>
    <t>Feb. 28, 2015</t>
  </si>
  <si>
    <t>Nov. 30, 2014</t>
  </si>
  <si>
    <t>Share-based Compensation Arrangement by Share-based Payment Award [Line Items]</t>
  </si>
  <si>
    <t>Stock options outstanding</t>
  </si>
  <si>
    <t>Stock options granted</t>
  </si>
  <si>
    <t>Share-based compensation</t>
  </si>
  <si>
    <t>Option exercised</t>
  </si>
  <si>
    <t>Exercise price</t>
  </si>
  <si>
    <t>Vested option outstanding</t>
  </si>
  <si>
    <t>Unvested option outstanding</t>
  </si>
  <si>
    <t>Unvested option outstanding, fair value</t>
  </si>
  <si>
    <t>Consulting expense</t>
  </si>
  <si>
    <t>Prepaid balance of stock warrants</t>
  </si>
  <si>
    <t>Private placement offering</t>
  </si>
  <si>
    <t>Number of share of common stock in each unit</t>
  </si>
  <si>
    <t>Exercise price of warrants</t>
  </si>
  <si>
    <t>Proceeds from the offering under private placement</t>
  </si>
  <si>
    <t>Number of shares of stock under private placement</t>
  </si>
  <si>
    <t>Number of warrants under private placement</t>
  </si>
  <si>
    <t>Proceeds allocated to shares of stock</t>
  </si>
  <si>
    <t>Proceeds allocated to warrants</t>
  </si>
  <si>
    <t>Proceeds from issuance of units</t>
  </si>
  <si>
    <t>Warrants exercised</t>
  </si>
  <si>
    <t>Cash proceeds from exercise of warrants</t>
  </si>
  <si>
    <t>Stock option exercise price (in dollars per share)</t>
  </si>
  <si>
    <t>Warrants exercise price (in dollars per share)</t>
  </si>
  <si>
    <t>Vesting period</t>
  </si>
  <si>
    <t>2 years</t>
  </si>
  <si>
    <t>Share Price</t>
  </si>
  <si>
    <t>Employee Stock Option [Member]</t>
  </si>
  <si>
    <t>Employees [Member] | Employee Stock Option [Member]</t>
  </si>
  <si>
    <t>Five Employees [Member] | Employee Stock Option [Member]</t>
  </si>
  <si>
    <t>Professionals And Employees [Member]</t>
  </si>
  <si>
    <t>Six Consultants [Member] | Warrant [Member]</t>
  </si>
  <si>
    <t>Fair value</t>
  </si>
  <si>
    <t>Vesting Immediately [Member] | Warrant [Member]</t>
  </si>
  <si>
    <t>Vested immediately</t>
  </si>
  <si>
    <t>Warrants granted to purchase common stock</t>
  </si>
  <si>
    <t>Share-based Compensation Award, Tranche Three [Member] | Warrant [Member]</t>
  </si>
  <si>
    <t>Amortized consulting expense</t>
  </si>
  <si>
    <t>Remaining unamortized amount</t>
  </si>
  <si>
    <t>Share-based Compensation Award, Tranche Two [Member] | Warrant [Member]</t>
  </si>
  <si>
    <t>6 months</t>
  </si>
  <si>
    <t>Unvested stock warrants</t>
  </si>
  <si>
    <t>Warrants adjusted valuation amount</t>
  </si>
  <si>
    <t>2006 Equity Incentive Plan [Member]</t>
  </si>
  <si>
    <t>Shares authorized under plan</t>
  </si>
  <si>
    <t>Award expiration period</t>
  </si>
  <si>
    <t>10 years</t>
  </si>
  <si>
    <t>2014 Employee Stock Plan [Member]</t>
  </si>
  <si>
    <t>2014 Employee Stock Plan [Member] | Employee [Member]</t>
  </si>
  <si>
    <t>2014 Employee Stock Plan [Member] | July 2014 [Member]</t>
  </si>
  <si>
    <t>2014 Employee Stock Plan [Member] | July 2014 [Member] | Vesting Immediately [Member]</t>
  </si>
  <si>
    <t>2014 Employee Stock Plan [Member] | July 2014 [Member] | Share-based Compensation Award, Tranche Three [Member]</t>
  </si>
  <si>
    <t>Option cancelled</t>
  </si>
  <si>
    <t>2014 Employee Stock Plan [Member] | July 2014 [Member] | Share-based Compensation Award, Tranche Three [Member] | Maximum [Member]</t>
  </si>
  <si>
    <t>4 years</t>
  </si>
  <si>
    <t>2014 Employee Stock Plan [Member] | July 2014 [Member] | Share-based Compensation Award, Tranche Three [Member] | Minimum [Member]</t>
  </si>
  <si>
    <t>2014 Employee Stock Plan [Member] | February 2015 [Member]</t>
  </si>
  <si>
    <t>2014 Employee Stock Plan [Member] | February 2015 [Member] | Employees [Member]</t>
  </si>
  <si>
    <t>2014 Employee Stock Plan [Member] | February 2015 [Member] | Chief Executive Officer [Member]</t>
  </si>
  <si>
    <t>Options vested as per above</t>
  </si>
  <si>
    <t>Vested options expired</t>
  </si>
  <si>
    <t>2014 Employee Stock Plan [Member] | February 2015 [Member] | Five Employees [Member]</t>
  </si>
  <si>
    <t>2014 Employee Stock Plan [Member] | February 2015 [Member] | Vesting Immediately [Member]</t>
  </si>
  <si>
    <t>2014 Employee Stock Plan [Member] | February 2015 [Member] | Vesting Immediately [Member] | Employees [Member]</t>
  </si>
  <si>
    <t>2014 Employee Stock Plan [Member] | February 2015 [Member] | Vesting Immediately [Member] | Chief Executive Officer [Member]</t>
  </si>
  <si>
    <t>2014 Employee Stock Plan [Member] | February 2015 [Member] | Vesting Immediately [Member] | Five Employees [Member]</t>
  </si>
  <si>
    <t>2014 Employee Stock Plan [Member] | February 2015 [Member] | Share-based Compensation Award, Tranche Three [Member]</t>
  </si>
  <si>
    <t>2014 Employee Stock Plan [Member] | February 2015 [Member] | Share-based Compensation Award, Tranche Three [Member] | Maximum [Member]</t>
  </si>
  <si>
    <t>2014 Employee Stock Plan [Member] | February 2015 [Member] | Share-based Compensation Award, Tranche Three [Member] | Minimum [Member]</t>
  </si>
  <si>
    <t>2014 Employee Stock Plan [Member] | February 2015 [Member] | Share-based Compensation Award, Tranche Three [Member] | Chief Executive Officer [Member]</t>
  </si>
  <si>
    <t>2014 Employee Stock Plan [Member] | February 2015 [Member] | Share-based Compensation Award, Tranche Two [Member] | Chief Executive Officer [Member]</t>
  </si>
  <si>
    <t>2014 Employee Stock Plan [Member] | February 2015 [Member] | Share-based Compensation Award, Tranche Two [Member] | Five Employees [Member]</t>
  </si>
  <si>
    <t>2014 Employee Stock Plan [Member] | February 2015 [Member] | Share Based Compensation Award Tranche Four [Member] | Chief Executive Officer [Member]</t>
  </si>
  <si>
    <t>2014 Employee Stock Plan [Member] | On August 4, 2016 [Member] | Employee [Member]</t>
  </si>
  <si>
    <t>Options expired period</t>
  </si>
  <si>
    <t>Aug. 3,
		2026</t>
  </si>
  <si>
    <t>STOCK BASED COMPENSATION (Schedule of Valuation Assumptions Used to Value Stock Options and Warrants) (Details) - $ / shares</t>
  </si>
  <si>
    <t>May 04, 2016</t>
  </si>
  <si>
    <t>Oct. 15, 2015</t>
  </si>
  <si>
    <t>Consultant [Member]</t>
  </si>
  <si>
    <t>Stock Price</t>
  </si>
  <si>
    <t>Expected Remaining Term</t>
  </si>
  <si>
    <t>7 years 5 months 12 days</t>
  </si>
  <si>
    <t>Volatility</t>
  </si>
  <si>
    <t>246.00%</t>
  </si>
  <si>
    <t>0.11%</t>
  </si>
  <si>
    <t>Employee Stock Option [Member] | Five Employees [Member]</t>
  </si>
  <si>
    <t>191.00%</t>
  </si>
  <si>
    <t>0.27%</t>
  </si>
  <si>
    <t>Employee Stock Option [Member] | Employees [Member]</t>
  </si>
  <si>
    <t>184.00%</t>
  </si>
  <si>
    <t>0.26%</t>
  </si>
  <si>
    <t>1 year 9 months 29 days</t>
  </si>
  <si>
    <t>2 years 3 months 29 days</t>
  </si>
  <si>
    <t>293.00%</t>
  </si>
  <si>
    <t>317.00%</t>
  </si>
  <si>
    <t>0.32%</t>
  </si>
  <si>
    <t>0.30%</t>
  </si>
  <si>
    <t>Warrant [Member] | Six Consultants [Member]</t>
  </si>
  <si>
    <t>Warrant [Member] | Consultant [Member]</t>
  </si>
  <si>
    <t>STOCK BASED COMPENSATION (Schedule of Stock Option Activity) (Details) - USD ($)</t>
  </si>
  <si>
    <t>Number of Options</t>
  </si>
  <si>
    <t>Outstanding, beginning</t>
  </si>
  <si>
    <t>Issued</t>
  </si>
  <si>
    <t>Outstanding, ending</t>
  </si>
  <si>
    <t>Exercisable</t>
  </si>
  <si>
    <t>Weighted Average Exercise Price</t>
  </si>
  <si>
    <t>Weighted Average Remaining Contractual Life</t>
  </si>
  <si>
    <t>Outstanding</t>
  </si>
  <si>
    <t>8 years 1 month 21 days</t>
  </si>
  <si>
    <t>7 years 8 months 23 days</t>
  </si>
  <si>
    <t>9 years 6 months 4 days</t>
  </si>
  <si>
    <t>9 years 4 months 10 days</t>
  </si>
  <si>
    <t>7 years 8 months 27 days</t>
  </si>
  <si>
    <t>Aggregate intrinsic value, outstanding</t>
  </si>
  <si>
    <t>Aggregate intrinsic value, exercisable</t>
  </si>
  <si>
    <t>STOCK BASED COMPENSATION (Stock Warrants) (Details) - USD ($)</t>
  </si>
  <si>
    <t>Number of Warrants</t>
  </si>
  <si>
    <t>Exercised</t>
  </si>
  <si>
    <t>Weighted-average remaining contractual life outstanding</t>
  </si>
  <si>
    <t>1 year 3 months 26 days</t>
  </si>
  <si>
    <t>11 months 23 days</t>
  </si>
  <si>
    <t>Weighted-average remaining contractual life issued during period</t>
  </si>
  <si>
    <t>11 months 12 days</t>
  </si>
  <si>
    <t>1 year 6 months</t>
  </si>
  <si>
    <t>2 years 4 months 6 days</t>
  </si>
  <si>
    <t>Weighted-average remaining contractual life outstanding, Exercisable</t>
  </si>
  <si>
    <t>COMMON STOCK (Details) - USD ($)</t>
  </si>
  <si>
    <t>Aug. 05, 2016</t>
  </si>
  <si>
    <t>Dec. 08, 2015</t>
  </si>
  <si>
    <t>Mar. 23, 2015</t>
  </si>
  <si>
    <t>Aug. 31, 2016</t>
  </si>
  <si>
    <t>Jan. 14, 2016</t>
  </si>
  <si>
    <t>Jan. 01, 2016</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no voting rights</t>
  </si>
  <si>
    <t>Debt conversion amount</t>
  </si>
  <si>
    <t>Notes principal balance</t>
  </si>
  <si>
    <t>Percentage of conversion price</t>
  </si>
  <si>
    <t>Stock based compensation expense</t>
  </si>
  <si>
    <t>Gain on the settlement of debt</t>
  </si>
  <si>
    <t>Damages awarded in litigation matter from Consent of Judgement</t>
  </si>
  <si>
    <t>Other Prepaid Expense, Current</t>
  </si>
  <si>
    <t>Prepaid Consulting - Current</t>
  </si>
  <si>
    <t>Conversion price assumed</t>
  </si>
  <si>
    <t>Proceeds from a private placement offering</t>
  </si>
  <si>
    <t>Exercise warrants</t>
  </si>
  <si>
    <t>Common shares issued</t>
  </si>
  <si>
    <t>2014 Employee Stock Plan [Member] | Minimum [Member]</t>
  </si>
  <si>
    <t>2014 Employee Stock Plan [Member] | Maximum [Member]</t>
  </si>
  <si>
    <t>Convertible Debt [Member] | Secured Promissory Note Dated March 9 [Member]</t>
  </si>
  <si>
    <t>March Consultant [Member]</t>
  </si>
  <si>
    <t>Stock issued as compensation for service, shares</t>
  </si>
  <si>
    <t>Issuance of common stock for employee services - $0.05 per share</t>
  </si>
  <si>
    <t>Term of agreement with investor relations firm as a consultant</t>
  </si>
  <si>
    <t>Value of common stock to consultant for professional services</t>
  </si>
  <si>
    <t>Warrants exercised (in shares)</t>
  </si>
  <si>
    <t>October Consultant [Member]</t>
  </si>
  <si>
    <t>Lender [Member]</t>
  </si>
  <si>
    <t>Employee [Member] | 2014 Employee Stock Plan [Member]</t>
  </si>
  <si>
    <t>Common shares issued, value</t>
  </si>
  <si>
    <t>Equity issuance, price per share</t>
  </si>
  <si>
    <t>Management [Member]</t>
  </si>
  <si>
    <t>Common stock issued as share based compensation</t>
  </si>
  <si>
    <t>Vested shares</t>
  </si>
  <si>
    <t>Management [Member] | Vesting Immediately [Member]</t>
  </si>
  <si>
    <t>Management [Member] | Share-based Compensation Award, Tranche Two [Member]</t>
  </si>
  <si>
    <t>Original Unvested Shares [Member]</t>
  </si>
  <si>
    <t>Unvested option outstanding, price per share</t>
  </si>
  <si>
    <t>RELATED PARTY TRANSACTIONS (Details) - USD ($)</t>
  </si>
  <si>
    <t>Jul. 31, 2015</t>
  </si>
  <si>
    <t>Aug. 31, 2015</t>
  </si>
  <si>
    <t>Related Party Transaction [Line Items]</t>
  </si>
  <si>
    <t>Accrued officers' compensation</t>
  </si>
  <si>
    <t>Increase in payroll taxes</t>
  </si>
  <si>
    <t>Outstanding balance</t>
  </si>
  <si>
    <t>Officers' compensation expense</t>
  </si>
  <si>
    <t>COMMITMENTS AND CONTINGENCIES (Future Minimum Lease Payments) (Details)</t>
  </si>
  <si>
    <t>Lease:</t>
  </si>
  <si>
    <t>Total</t>
  </si>
  <si>
    <t>COMMITMENTS AND CONTINGENCIES (Narrative) (Details)</t>
  </si>
  <si>
    <t>Oct. 04, 2016USD ($)</t>
  </si>
  <si>
    <t>Aug. 05, 2016USD ($)</t>
  </si>
  <si>
    <t>Jun. 02, 2016USD ($)</t>
  </si>
  <si>
    <t>Nov. 12, 2015USD ($)</t>
  </si>
  <si>
    <t>Jul. 14, 2014USD ($)$ / sharesshares</t>
  </si>
  <si>
    <t>Oct. 31, 2016USD ($)</t>
  </si>
  <si>
    <t>Nov. 30, 2015USD ($)</t>
  </si>
  <si>
    <t>Sep. 30, 2015USD ($)item</t>
  </si>
  <si>
    <t>Feb. 05, 2016USD ($)</t>
  </si>
  <si>
    <t>Loss Contingencies [Line Items]</t>
  </si>
  <si>
    <t>Settlement amount</t>
  </si>
  <si>
    <t>Processing fee</t>
  </si>
  <si>
    <t>Accrual for taxes, penalties and interest owed to IRS and the State of Delaware from the tax year ending April 30, 2007</t>
  </si>
  <si>
    <t>Gain on settlement</t>
  </si>
  <si>
    <t>Unpaid lease payments</t>
  </si>
  <si>
    <t>Lawsuit claim amount</t>
  </si>
  <si>
    <t>Settlement of lawsuit paid</t>
  </si>
  <si>
    <t>Legal fees</t>
  </si>
  <si>
    <t>Accrued income taxes</t>
  </si>
  <si>
    <t>Clairemont Private Investment Group, LLC [Member]</t>
  </si>
  <si>
    <t>Common stock sale and purchase default payment by related party</t>
  </si>
  <si>
    <t>Internal Revenue Service (IRS) [Member]</t>
  </si>
  <si>
    <t>Payment upon the execution of settlement</t>
  </si>
  <si>
    <t>Payment of settlement</t>
  </si>
  <si>
    <t>Percentage of down payment on settlement amount</t>
  </si>
  <si>
    <t>20.00%</t>
  </si>
  <si>
    <t>Payment of second installment of settlement</t>
  </si>
  <si>
    <t>Payment of monthly installment of settlement</t>
  </si>
  <si>
    <t>Application fee for OIC</t>
  </si>
  <si>
    <t>Remaining Orignal OIC payment</t>
  </si>
  <si>
    <t>Number of installment in which settlement to be paid | item</t>
  </si>
  <si>
    <t>H&amp;J Ventures, LLC Claim [Member] | Pending Litigation [Member]</t>
  </si>
  <si>
    <t>Settlement sought</t>
  </si>
  <si>
    <t>Notice of Default [Member]</t>
  </si>
  <si>
    <t>Accelerated rent</t>
  </si>
  <si>
    <t>Law Firm Having Consent Of Judgement Against Company [Member] | Pending Litigation [Member]</t>
  </si>
  <si>
    <t>Share Price | $ / shares</t>
  </si>
  <si>
    <t>Stock issued as compensation for service, shares | shares</t>
  </si>
  <si>
    <t>SUBSEQUENT EVENTS (Details) - USD ($)</t>
  </si>
  <si>
    <t>Mar. 14, 2017</t>
  </si>
  <si>
    <t>Mar. 08, 2017</t>
  </si>
  <si>
    <t>Mar. 06, 2017</t>
  </si>
  <si>
    <t>Mar. 03, 2017</t>
  </si>
  <si>
    <t>Mar. 02, 2017</t>
  </si>
  <si>
    <t>Feb. 23, 2017</t>
  </si>
  <si>
    <t>Feb. 17, 2017</t>
  </si>
  <si>
    <t>Feb. 14, 2017</t>
  </si>
  <si>
    <t>Feb. 08, 2017</t>
  </si>
  <si>
    <t>Feb. 06, 2017</t>
  </si>
  <si>
    <t>Feb. 02, 2017</t>
  </si>
  <si>
    <t>Subsequent Event [Member]</t>
  </si>
  <si>
    <t>Shares of stock issued in private placement</t>
  </si>
  <si>
    <t>Subsequent Event [Member] | August 4, 2016 Promissory Note [Member]</t>
  </si>
  <si>
    <t>Subsequent Event [Member] | Convertible Debt [Member] | Secured Promissory Note Dated March 9 [Member]</t>
  </si>
  <si>
    <t>Debt instrument, maturity date</t>
  </si>
  <si>
    <t>Jun. 9,
		2017</t>
  </si>
  <si>
    <t>Number of shares issuable under forbearance agreement</t>
  </si>
  <si>
    <t>Legal fees payable under forbearance agreement</t>
  </si>
  <si>
    <t>Number of warrants issuable under forbearance agreement</t>
  </si>
  <si>
    <t>0.75%</t>
  </si>
  <si>
    <t>Subsequent Event [Member] | Convertible Debt [Member] | Secured Promissory Note Dated March 9 [Member] |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08569</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5473430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row>
    <row r="6" spans="1:2">
      <c r="A6" s="4" t="s">
        <v>203</v>
      </c>
      <c r="B6"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c r="B6" s="4" t="s">
        <v>215</v>
      </c>
    </row>
    <row r="7" spans="1:2">
      <c r="A7" s="4" t="s">
        <v>74</v>
      </c>
    </row>
    <row r="8" spans="1:2">
      <c r="A8" s="4" t="s">
        <v>208</v>
      </c>
      <c r="B8" s="4" t="s">
        <v>216</v>
      </c>
    </row>
    <row r="9" spans="1:2">
      <c r="A9" s="4" t="s">
        <v>72</v>
      </c>
    </row>
    <row r="10" spans="1:2">
      <c r="A10" s="4" t="s">
        <v>208</v>
      </c>
      <c r="B10"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row r="7" spans="1:2">
      <c r="A7" s="4" t="s">
        <v>226</v>
      </c>
      <c r="B7" s="4" t="s">
        <v>227</v>
      </c>
    </row>
    <row r="8" spans="1:2">
      <c r="A8" s="4" t="s">
        <v>228</v>
      </c>
    </row>
    <row r="9" spans="1:2">
      <c r="A9" s="4" t="s">
        <v>224</v>
      </c>
      <c r="B9" s="4" t="s">
        <v>229</v>
      </c>
    </row>
    <row r="10" spans="1:2">
      <c r="A10" s="4" t="s">
        <v>226</v>
      </c>
      <c r="B10" s="4" t="s">
        <v>230</v>
      </c>
    </row>
    <row r="11" spans="1:2">
      <c r="A11" s="4" t="s">
        <v>231</v>
      </c>
    </row>
    <row r="12" spans="1:2">
      <c r="A12" s="4" t="s">
        <v>224</v>
      </c>
      <c r="B12" s="4" t="s">
        <v>232</v>
      </c>
    </row>
    <row r="13" spans="1:2">
      <c r="A13" s="4" t="s">
        <v>226</v>
      </c>
      <c r="B13" s="4" t="s">
        <v>233</v>
      </c>
    </row>
    <row r="14" spans="1:2">
      <c r="A14" s="4" t="s">
        <v>234</v>
      </c>
    </row>
    <row r="15" spans="1:2">
      <c r="A15" s="4" t="s">
        <v>224</v>
      </c>
      <c r="B15" s="4" t="s">
        <v>235</v>
      </c>
    </row>
    <row r="16" spans="1:2">
      <c r="A16" s="4" t="s">
        <v>226</v>
      </c>
      <c r="B16"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3"/>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1"/>
    <col customWidth="1" max="8" min="8" width="21"/>
  </cols>
  <sheetData>
    <row r="1" spans="1:8">
      <c r="A1" s="1" t="s">
        <v>240</v>
      </c>
      <c r="B1" s="2" t="s">
        <v>241</v>
      </c>
      <c r="C1" s="2" t="s">
        <v>242</v>
      </c>
      <c r="D1" s="2" t="s">
        <v>243</v>
      </c>
      <c r="E1" s="2" t="s">
        <v>244</v>
      </c>
      <c r="F1" s="2" t="s">
        <v>245</v>
      </c>
      <c r="G1" s="2" t="s">
        <v>246</v>
      </c>
      <c r="H1" s="2" t="s">
        <v>245</v>
      </c>
    </row>
    <row r="2" spans="1:8">
      <c r="A2" s="3" t="s">
        <v>247</v>
      </c>
    </row>
    <row r="3" spans="1:8">
      <c r="A3" s="4" t="s">
        <v>248</v>
      </c>
      <c r="B3" s="5" t="n">
        <v>8000000</v>
      </c>
    </row>
    <row r="4" spans="1:8">
      <c r="A4" s="4" t="s">
        <v>249</v>
      </c>
      <c r="G4" s="5" t="n">
        <v>3</v>
      </c>
    </row>
    <row r="5" spans="1:8">
      <c r="A5" s="4" t="s">
        <v>250</v>
      </c>
      <c r="G5" s="5" t="n">
        <v>2</v>
      </c>
    </row>
    <row r="6" spans="1:8">
      <c r="A6" s="4" t="s">
        <v>102</v>
      </c>
      <c r="E6" s="7" t="n">
        <v>1025028</v>
      </c>
      <c r="F6" s="7" t="n">
        <v>1236811</v>
      </c>
      <c r="G6" s="7" t="n">
        <v>4386576</v>
      </c>
      <c r="H6" s="7" t="n">
        <v>3986852</v>
      </c>
    </row>
    <row r="7" spans="1:8">
      <c r="A7" s="4" t="s">
        <v>120</v>
      </c>
      <c r="G7" s="5" t="n">
        <v>235681</v>
      </c>
      <c r="H7" s="5" t="n">
        <v>803048</v>
      </c>
    </row>
    <row r="8" spans="1:8">
      <c r="A8" s="4" t="s">
        <v>251</v>
      </c>
      <c r="E8" s="5" t="n">
        <v>4106505</v>
      </c>
      <c r="G8" s="5" t="n">
        <v>4106505</v>
      </c>
    </row>
    <row r="9" spans="1:8">
      <c r="A9" s="4" t="s">
        <v>60</v>
      </c>
      <c r="C9" s="7" t="n">
        <v>21121832</v>
      </c>
      <c r="E9" s="5" t="n">
        <v>25508408</v>
      </c>
      <c r="G9" s="5" t="n">
        <v>25508408</v>
      </c>
    </row>
    <row r="10" spans="1:8">
      <c r="A10" s="4" t="s">
        <v>252</v>
      </c>
      <c r="C10" s="5" t="n">
        <v>1828012</v>
      </c>
      <c r="E10" s="5" t="n">
        <v>4091977</v>
      </c>
      <c r="G10" s="5" t="n">
        <v>4091977</v>
      </c>
    </row>
    <row r="11" spans="1:8">
      <c r="A11" s="4" t="s">
        <v>104</v>
      </c>
      <c r="G11" s="5" t="n">
        <v>348</v>
      </c>
      <c r="H11" s="7" t="n">
        <v>181</v>
      </c>
    </row>
    <row r="12" spans="1:8">
      <c r="A12" s="4" t="s">
        <v>253</v>
      </c>
      <c r="E12" s="7" t="n">
        <v>13940</v>
      </c>
      <c r="G12" s="7" t="n">
        <v>13940</v>
      </c>
    </row>
    <row r="13" spans="1:8">
      <c r="A13" s="4" t="s">
        <v>254</v>
      </c>
      <c r="D13" s="7" t="n">
        <v>125000</v>
      </c>
    </row>
    <row r="14" spans="1:8">
      <c r="A14" s="4" t="s">
        <v>255</v>
      </c>
      <c r="C14" s="7" t="n">
        <v>50000</v>
      </c>
    </row>
    <row r="15" spans="1:8">
      <c r="A15" s="4" t="s">
        <v>256</v>
      </c>
    </row>
    <row r="16" spans="1:8">
      <c r="A16" s="3" t="s">
        <v>247</v>
      </c>
    </row>
    <row r="17" spans="1:8">
      <c r="A17" s="4" t="s">
        <v>257</v>
      </c>
      <c r="G17" s="4" t="s">
        <v>258</v>
      </c>
    </row>
    <row r="18" spans="1:8">
      <c r="A18" s="4" t="s">
        <v>259</v>
      </c>
    </row>
    <row r="19" spans="1:8">
      <c r="A19" s="3" t="s">
        <v>247</v>
      </c>
    </row>
    <row r="20" spans="1:8">
      <c r="A20" s="4" t="s">
        <v>260</v>
      </c>
      <c r="G20" s="5" t="n">
        <v>7690000</v>
      </c>
    </row>
    <row r="21" spans="1:8">
      <c r="A21" s="4" t="s">
        <v>261</v>
      </c>
    </row>
    <row r="22" spans="1:8">
      <c r="A22" s="3" t="s">
        <v>247</v>
      </c>
    </row>
    <row r="23" spans="1:8">
      <c r="A23" s="4" t="s">
        <v>260</v>
      </c>
      <c r="G23" s="5" t="n">
        <v>10298746</v>
      </c>
    </row>
    <row r="24" spans="1:8">
      <c r="A24" s="4" t="s">
        <v>72</v>
      </c>
    </row>
    <row r="25" spans="1:8">
      <c r="A25" s="3" t="s">
        <v>247</v>
      </c>
    </row>
    <row r="26" spans="1:8">
      <c r="A26" s="4" t="s">
        <v>260</v>
      </c>
      <c r="G26" s="5" t="n">
        <v>166667</v>
      </c>
    </row>
    <row r="27" spans="1:8">
      <c r="A27" s="4" t="s">
        <v>74</v>
      </c>
    </row>
    <row r="28" spans="1:8">
      <c r="A28" s="3" t="s">
        <v>247</v>
      </c>
    </row>
    <row r="29" spans="1:8">
      <c r="A29" s="4" t="s">
        <v>260</v>
      </c>
      <c r="G29" s="5" t="n">
        <v>674835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row r="9" spans="1:2">
      <c r="A9" s="4" t="s">
        <v>270</v>
      </c>
    </row>
    <row r="10" spans="1:2">
      <c r="A10" s="4" t="s">
        <v>264</v>
      </c>
      <c r="B10"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118</v>
      </c>
      <c r="C3" s="7" t="n">
        <v>3799</v>
      </c>
    </row>
    <row r="4" spans="1:3">
      <c r="A4" s="4" t="s">
        <v>30</v>
      </c>
      <c r="B4" s="5" t="n">
        <v>260323</v>
      </c>
      <c r="C4" s="5" t="n">
        <v>260323</v>
      </c>
    </row>
    <row r="5" spans="1:3">
      <c r="A5" s="4" t="s">
        <v>31</v>
      </c>
      <c r="B5" s="5" t="n">
        <v>7500</v>
      </c>
      <c r="C5" s="4" t="s">
        <v>32</v>
      </c>
    </row>
    <row r="6" spans="1:3">
      <c r="A6" s="4" t="s">
        <v>33</v>
      </c>
      <c r="B6" s="5" t="n">
        <v>11094</v>
      </c>
      <c r="C6" s="5" t="n">
        <v>650853</v>
      </c>
    </row>
    <row r="7" spans="1:3">
      <c r="A7" s="4" t="s">
        <v>34</v>
      </c>
      <c r="B7" s="5" t="n">
        <v>303035</v>
      </c>
      <c r="C7" s="5" t="n">
        <v>914975</v>
      </c>
    </row>
    <row r="8" spans="1:3">
      <c r="A8" s="4" t="s">
        <v>35</v>
      </c>
      <c r="B8" s="5" t="n">
        <v>2610</v>
      </c>
      <c r="C8" s="5" t="n">
        <v>2958</v>
      </c>
    </row>
    <row r="9" spans="1:3">
      <c r="A9" s="3" t="s">
        <v>36</v>
      </c>
    </row>
    <row r="10" spans="1:3">
      <c r="A10" s="4" t="s">
        <v>37</v>
      </c>
      <c r="B10" s="5" t="n">
        <v>11918</v>
      </c>
      <c r="C10" s="5" t="n">
        <v>11918</v>
      </c>
    </row>
    <row r="11" spans="1:3">
      <c r="A11" s="4" t="s">
        <v>38</v>
      </c>
      <c r="B11" s="5" t="n">
        <v>11918</v>
      </c>
      <c r="C11" s="5" t="n">
        <v>11918</v>
      </c>
    </row>
    <row r="12" spans="1:3">
      <c r="A12" s="4" t="s">
        <v>39</v>
      </c>
      <c r="B12" s="5" t="n">
        <v>317563</v>
      </c>
      <c r="C12" s="5" t="n">
        <v>929851</v>
      </c>
    </row>
    <row r="13" spans="1:3">
      <c r="A13" s="3" t="s">
        <v>40</v>
      </c>
    </row>
    <row r="14" spans="1:3">
      <c r="A14" s="4" t="s">
        <v>41</v>
      </c>
      <c r="B14" s="5" t="n">
        <v>1008299</v>
      </c>
      <c r="C14" s="5" t="n">
        <v>736411</v>
      </c>
    </row>
    <row r="15" spans="1:3">
      <c r="A15" s="4" t="s">
        <v>42</v>
      </c>
      <c r="B15" s="5" t="n">
        <v>6646</v>
      </c>
      <c r="C15" s="4" t="s">
        <v>32</v>
      </c>
    </row>
    <row r="16" spans="1:3">
      <c r="A16" s="4" t="s">
        <v>43</v>
      </c>
      <c r="B16" s="5" t="n">
        <v>1635000</v>
      </c>
      <c r="C16" s="5" t="n">
        <v>960000</v>
      </c>
    </row>
    <row r="17" spans="1:3">
      <c r="A17" s="4" t="s">
        <v>44</v>
      </c>
      <c r="B17" s="5" t="n">
        <v>179481</v>
      </c>
      <c r="C17" s="5" t="n">
        <v>212287</v>
      </c>
    </row>
    <row r="18" spans="1:3">
      <c r="A18" s="4" t="s">
        <v>45</v>
      </c>
      <c r="B18" s="5" t="n">
        <v>61000</v>
      </c>
      <c r="C18" s="4" t="s">
        <v>32</v>
      </c>
    </row>
    <row r="19" spans="1:3">
      <c r="A19" s="4" t="s">
        <v>46</v>
      </c>
      <c r="B19" s="5" t="n">
        <v>110154</v>
      </c>
      <c r="C19" s="5" t="n">
        <v>110154</v>
      </c>
    </row>
    <row r="20" spans="1:3">
      <c r="A20" s="4" t="s">
        <v>47</v>
      </c>
      <c r="B20" s="5" t="n">
        <v>43426</v>
      </c>
      <c r="C20" s="5" t="n">
        <v>18220</v>
      </c>
    </row>
    <row r="21" spans="1:3">
      <c r="A21" s="4" t="s">
        <v>48</v>
      </c>
      <c r="B21" s="5" t="n">
        <v>299246</v>
      </c>
      <c r="C21" s="5" t="n">
        <v>78356</v>
      </c>
    </row>
    <row r="22" spans="1:3">
      <c r="A22" s="4" t="s">
        <v>49</v>
      </c>
      <c r="B22" s="5" t="n">
        <v>596602</v>
      </c>
      <c r="C22" s="5" t="n">
        <v>462531</v>
      </c>
    </row>
    <row r="23" spans="1:3">
      <c r="A23" s="4" t="s">
        <v>50</v>
      </c>
      <c r="B23" s="5" t="n">
        <v>300000</v>
      </c>
      <c r="C23" s="5" t="n">
        <v>100000</v>
      </c>
    </row>
    <row r="24" spans="1:3">
      <c r="A24" s="4" t="s">
        <v>51</v>
      </c>
      <c r="B24" s="5" t="n">
        <v>15300</v>
      </c>
      <c r="C24" s="5" t="n">
        <v>20300</v>
      </c>
    </row>
    <row r="25" spans="1:3">
      <c r="A25" s="4" t="s">
        <v>52</v>
      </c>
      <c r="B25" s="5" t="n">
        <v>91039</v>
      </c>
      <c r="C25" s="5" t="n">
        <v>50841</v>
      </c>
    </row>
    <row r="26" spans="1:3">
      <c r="A26" s="4" t="s">
        <v>53</v>
      </c>
      <c r="B26" s="5" t="n">
        <v>63347</v>
      </c>
      <c r="C26" s="5" t="n">
        <v>8763</v>
      </c>
    </row>
    <row r="27" spans="1:3">
      <c r="A27" s="4" t="s">
        <v>54</v>
      </c>
      <c r="B27" s="5" t="n">
        <v>4409540</v>
      </c>
      <c r="C27" s="5" t="n">
        <v>2757863</v>
      </c>
    </row>
    <row r="28" spans="1:3">
      <c r="A28" s="4" t="s">
        <v>55</v>
      </c>
      <c r="B28" s="4" t="s">
        <v>32</v>
      </c>
      <c r="C28" s="4" t="s">
        <v>32</v>
      </c>
    </row>
    <row r="29" spans="1:3">
      <c r="A29" s="3" t="s">
        <v>56</v>
      </c>
    </row>
    <row r="30" spans="1:3">
      <c r="A30" s="4" t="s">
        <v>57</v>
      </c>
      <c r="B30" s="4" t="s">
        <v>32</v>
      </c>
      <c r="C30" s="4" t="s">
        <v>32</v>
      </c>
    </row>
    <row r="31" spans="1:3">
      <c r="A31" s="4" t="s">
        <v>58</v>
      </c>
      <c r="B31" s="5" t="n">
        <v>48967</v>
      </c>
      <c r="C31" s="5" t="n">
        <v>41013</v>
      </c>
    </row>
    <row r="32" spans="1:3">
      <c r="A32" s="4" t="s">
        <v>59</v>
      </c>
      <c r="B32" s="5" t="n">
        <v>21367464</v>
      </c>
      <c r="C32" s="5" t="n">
        <v>19252807</v>
      </c>
    </row>
    <row r="33" spans="1:3">
      <c r="A33" s="4" t="s">
        <v>60</v>
      </c>
      <c r="B33" s="5" t="n">
        <v>-25508408</v>
      </c>
      <c r="C33" s="5" t="n">
        <v>-21121832</v>
      </c>
    </row>
    <row r="34" spans="1:3">
      <c r="A34" s="4" t="s">
        <v>61</v>
      </c>
      <c r="B34" s="5" t="n">
        <v>-4091977</v>
      </c>
      <c r="C34" s="5" t="n">
        <v>-1828012</v>
      </c>
    </row>
    <row r="35" spans="1:3">
      <c r="A35" s="4" t="s">
        <v>62</v>
      </c>
      <c r="B35" s="7" t="n">
        <v>317563</v>
      </c>
      <c r="C35" s="7" t="n">
        <v>929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4" t="s">
        <v>272</v>
      </c>
      <c r="B2" s="7" t="n">
        <v>596602</v>
      </c>
      <c r="C2" s="7" t="n">
        <v>462531</v>
      </c>
    </row>
    <row r="3" spans="1:3">
      <c r="A3" s="4" t="s">
        <v>273</v>
      </c>
    </row>
    <row r="4" spans="1:3">
      <c r="A4" s="4" t="s">
        <v>272</v>
      </c>
      <c r="B4" s="4" t="s">
        <v>32</v>
      </c>
    </row>
    <row r="5" spans="1:3">
      <c r="A5" s="4" t="s">
        <v>274</v>
      </c>
    </row>
    <row r="6" spans="1:3">
      <c r="A6" s="4" t="s">
        <v>272</v>
      </c>
      <c r="B6" s="4" t="s">
        <v>32</v>
      </c>
    </row>
    <row r="7" spans="1:3">
      <c r="A7" s="4" t="s">
        <v>205</v>
      </c>
    </row>
    <row r="8" spans="1:3">
      <c r="A8" s="4" t="s">
        <v>272</v>
      </c>
      <c r="B8" s="7" t="n">
        <v>5966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44</v>
      </c>
    </row>
    <row r="3" spans="1:2">
      <c r="A3" s="3" t="s">
        <v>276</v>
      </c>
    </row>
    <row r="4" spans="1:2">
      <c r="A4" s="4" t="s">
        <v>277</v>
      </c>
      <c r="B4" s="7" t="n">
        <v>462531</v>
      </c>
    </row>
    <row r="5" spans="1:2">
      <c r="A5" s="4" t="s">
        <v>278</v>
      </c>
      <c r="B5" s="5" t="n">
        <v>285435</v>
      </c>
    </row>
    <row r="6" spans="1:2">
      <c r="A6" s="4" t="s">
        <v>279</v>
      </c>
      <c r="B6" s="5" t="n">
        <v>-151364</v>
      </c>
    </row>
    <row r="7" spans="1:2">
      <c r="A7" s="4" t="s">
        <v>280</v>
      </c>
      <c r="B7" s="7" t="n">
        <v>5966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J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5"/>
    <col customWidth="1" max="8" min="8" width="16"/>
    <col customWidth="1" max="9" min="9" width="17"/>
    <col customWidth="1" max="10" min="10" width="17"/>
    <col customWidth="1" max="11" min="11" width="17"/>
    <col customWidth="1" max="12" min="12" width="17"/>
    <col customWidth="1" max="13" min="13" width="16"/>
    <col customWidth="1" max="14" min="14" width="14"/>
    <col customWidth="1" max="15" min="15" width="16"/>
    <col customWidth="1" max="16" min="16" width="17"/>
    <col customWidth="1" max="17" min="17" width="16"/>
    <col customWidth="1" max="18" min="18" width="17"/>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281</v>
      </c>
      <c r="B1" s="2" t="s">
        <v>2</v>
      </c>
      <c r="C1" s="2" t="s">
        <v>282</v>
      </c>
      <c r="D1" s="2" t="s">
        <v>283</v>
      </c>
      <c r="E1" s="2" t="s">
        <v>284</v>
      </c>
      <c r="F1" s="2" t="s">
        <v>285</v>
      </c>
      <c r="G1" s="2" t="s">
        <v>286</v>
      </c>
      <c r="H1" s="2" t="s">
        <v>287</v>
      </c>
      <c r="I1" s="2" t="s">
        <v>288</v>
      </c>
      <c r="J1" s="2" t="s">
        <v>289</v>
      </c>
      <c r="K1" s="2" t="s">
        <v>290</v>
      </c>
      <c r="L1" s="2" t="s">
        <v>291</v>
      </c>
      <c r="M1" s="2" t="s">
        <v>292</v>
      </c>
      <c r="N1" s="2" t="s">
        <v>293</v>
      </c>
      <c r="O1" s="2" t="s">
        <v>293</v>
      </c>
      <c r="P1" s="2" t="s">
        <v>294</v>
      </c>
      <c r="Q1" s="2" t="s">
        <v>295</v>
      </c>
      <c r="R1" s="2" t="s">
        <v>296</v>
      </c>
      <c r="S1" s="2" t="s">
        <v>296</v>
      </c>
      <c r="T1" s="2" t="s">
        <v>297</v>
      </c>
      <c r="U1" s="2" t="s">
        <v>298</v>
      </c>
      <c r="V1" s="2" t="s">
        <v>298</v>
      </c>
      <c r="W1" s="2" t="s">
        <v>299</v>
      </c>
      <c r="X1" s="2" t="s">
        <v>294</v>
      </c>
      <c r="Y1" s="2" t="s">
        <v>294</v>
      </c>
      <c r="Z1" s="2" t="s">
        <v>295</v>
      </c>
      <c r="AA1" s="2" t="s">
        <v>300</v>
      </c>
      <c r="AB1" s="2" t="s">
        <v>301</v>
      </c>
      <c r="AC1" s="2" t="s">
        <v>2</v>
      </c>
      <c r="AD1" s="2" t="s">
        <v>78</v>
      </c>
      <c r="AE1" s="2" t="s">
        <v>300</v>
      </c>
      <c r="AF1" s="2" t="s">
        <v>2</v>
      </c>
      <c r="AG1" s="2" t="s">
        <v>78</v>
      </c>
      <c r="AH1" s="2" t="s">
        <v>302</v>
      </c>
      <c r="AI1" s="2" t="s">
        <v>27</v>
      </c>
      <c r="AJ1" s="2" t="s">
        <v>303</v>
      </c>
    </row>
    <row r="2" spans="1:36">
      <c r="A2" s="3" t="s">
        <v>304</v>
      </c>
    </row>
    <row r="3" spans="1:36">
      <c r="A3" s="4" t="s">
        <v>305</v>
      </c>
      <c r="B3" s="7" t="n">
        <v>43426</v>
      </c>
      <c r="AC3" s="7" t="n">
        <v>43426</v>
      </c>
      <c r="AF3" s="7" t="n">
        <v>43426</v>
      </c>
      <c r="AI3" s="7" t="n">
        <v>18220</v>
      </c>
    </row>
    <row r="4" spans="1:36">
      <c r="A4" s="4" t="s">
        <v>306</v>
      </c>
      <c r="S4" s="7" t="n">
        <v>15000</v>
      </c>
      <c r="Y4" s="7" t="n">
        <v>15000</v>
      </c>
      <c r="Z4" s="7" t="n">
        <v>15000</v>
      </c>
    </row>
    <row r="5" spans="1:36">
      <c r="A5" s="4" t="s">
        <v>307</v>
      </c>
      <c r="B5" s="5" t="n">
        <v>300000</v>
      </c>
      <c r="AC5" s="5" t="n">
        <v>300000</v>
      </c>
      <c r="AF5" s="5" t="n">
        <v>300000</v>
      </c>
      <c r="AI5" s="5" t="n">
        <v>100000</v>
      </c>
    </row>
    <row r="6" spans="1:36">
      <c r="A6" s="4" t="s">
        <v>51</v>
      </c>
      <c r="B6" s="7" t="n">
        <v>15300</v>
      </c>
      <c r="AC6" s="5" t="n">
        <v>15300</v>
      </c>
      <c r="AF6" s="5" t="n">
        <v>15300</v>
      </c>
      <c r="AI6" s="5" t="n">
        <v>20300</v>
      </c>
    </row>
    <row r="7" spans="1:36">
      <c r="A7" s="4" t="s">
        <v>308</v>
      </c>
      <c r="AF7" s="4" t="s">
        <v>32</v>
      </c>
      <c r="AG7" s="7" t="n">
        <v>214700</v>
      </c>
    </row>
    <row r="8" spans="1:36">
      <c r="A8" s="4" t="s">
        <v>309</v>
      </c>
      <c r="AF8" s="5" t="n">
        <v>3567177</v>
      </c>
    </row>
    <row r="9" spans="1:36">
      <c r="A9" s="4" t="s">
        <v>94</v>
      </c>
      <c r="AC9" s="5" t="n">
        <v>165953</v>
      </c>
      <c r="AD9" s="7" t="n">
        <v>571</v>
      </c>
      <c r="AF9" s="7" t="n">
        <v>495680</v>
      </c>
      <c r="AG9" s="5" t="n">
        <v>1053348</v>
      </c>
    </row>
    <row r="10" spans="1:36">
      <c r="A10" s="4" t="s">
        <v>131</v>
      </c>
      <c r="AF10" s="5" t="n">
        <v>25000</v>
      </c>
      <c r="AG10" s="4" t="s">
        <v>32</v>
      </c>
    </row>
    <row r="11" spans="1:36">
      <c r="A11" s="4" t="s">
        <v>310</v>
      </c>
      <c r="AE11" s="7" t="n">
        <v>15000</v>
      </c>
      <c r="AF11" s="5" t="n">
        <v>5000</v>
      </c>
      <c r="AG11" s="5" t="n">
        <v>15000</v>
      </c>
    </row>
    <row r="12" spans="1:36">
      <c r="A12" s="4" t="s">
        <v>311</v>
      </c>
      <c r="W12" s="7" t="n">
        <v>20000</v>
      </c>
    </row>
    <row r="13" spans="1:36">
      <c r="A13" s="4" t="s">
        <v>312</v>
      </c>
      <c r="P13" s="9" t="n">
        <v>0.15</v>
      </c>
      <c r="Q13" s="9" t="n">
        <v>0.17</v>
      </c>
      <c r="R13" s="9" t="n">
        <v>0.18</v>
      </c>
      <c r="S13" s="9" t="n">
        <v>0.18</v>
      </c>
      <c r="X13" s="9" t="n">
        <v>0.15</v>
      </c>
      <c r="Y13" s="9" t="n">
        <v>0.15</v>
      </c>
      <c r="Z13" s="9" t="n">
        <v>0.17</v>
      </c>
    </row>
    <row r="14" spans="1:36">
      <c r="A14" s="4" t="s">
        <v>272</v>
      </c>
      <c r="N14" s="7" t="n">
        <v>358230</v>
      </c>
      <c r="O14" s="7" t="n">
        <v>358230</v>
      </c>
      <c r="AI14" s="5" t="n">
        <v>462531</v>
      </c>
    </row>
    <row r="15" spans="1:36">
      <c r="A15" s="4" t="s">
        <v>313</v>
      </c>
      <c r="N15" s="5" t="n">
        <v>27299</v>
      </c>
      <c r="AC15" s="7" t="n">
        <v>-351196</v>
      </c>
      <c r="AD15" s="4" t="s">
        <v>32</v>
      </c>
      <c r="AF15" s="5" t="n">
        <v>-285435</v>
      </c>
      <c r="AG15" s="4" t="s">
        <v>32</v>
      </c>
    </row>
    <row r="16" spans="1:36">
      <c r="A16" s="4" t="s">
        <v>314</v>
      </c>
      <c r="AF16" s="7" t="n">
        <v>415890</v>
      </c>
    </row>
    <row r="17" spans="1:36">
      <c r="A17" s="4" t="s">
        <v>315</v>
      </c>
    </row>
    <row r="18" spans="1:36">
      <c r="A18" s="3" t="s">
        <v>304</v>
      </c>
    </row>
    <row r="19" spans="1:36">
      <c r="A19" s="4" t="s">
        <v>316</v>
      </c>
      <c r="B19" s="9" t="n">
        <v>1.02</v>
      </c>
      <c r="AC19" s="9" t="n">
        <v>1.02</v>
      </c>
      <c r="AF19" s="9" t="n">
        <v>1.02</v>
      </c>
    </row>
    <row r="20" spans="1:36">
      <c r="A20" s="4" t="s">
        <v>317</v>
      </c>
      <c r="AF20" s="4" t="s">
        <v>269</v>
      </c>
    </row>
    <row r="21" spans="1:36">
      <c r="A21" s="4" t="s">
        <v>318</v>
      </c>
      <c r="B21" s="5" t="n">
        <v>250000</v>
      </c>
      <c r="AC21" s="5" t="n">
        <v>250000</v>
      </c>
      <c r="AF21" s="5" t="n">
        <v>250000</v>
      </c>
    </row>
    <row r="22" spans="1:36">
      <c r="A22" s="4" t="s">
        <v>319</v>
      </c>
    </row>
    <row r="23" spans="1:36">
      <c r="A23" s="3" t="s">
        <v>304</v>
      </c>
    </row>
    <row r="24" spans="1:36">
      <c r="A24" s="4" t="s">
        <v>316</v>
      </c>
      <c r="B24" s="9" t="n">
        <v>1.19</v>
      </c>
      <c r="AC24" s="9" t="n">
        <v>1.19</v>
      </c>
      <c r="AF24" s="9" t="n">
        <v>1.19</v>
      </c>
    </row>
    <row r="25" spans="1:36">
      <c r="A25" s="4" t="s">
        <v>317</v>
      </c>
      <c r="AF25" s="4" t="s">
        <v>269</v>
      </c>
    </row>
    <row r="26" spans="1:36">
      <c r="A26" s="4" t="s">
        <v>318</v>
      </c>
      <c r="B26" s="5" t="n">
        <v>250000</v>
      </c>
      <c r="AC26" s="5" t="n">
        <v>250000</v>
      </c>
      <c r="AF26" s="5" t="n">
        <v>250000</v>
      </c>
    </row>
    <row r="27" spans="1:36">
      <c r="A27" s="4" t="s">
        <v>320</v>
      </c>
    </row>
    <row r="28" spans="1:36">
      <c r="A28" s="3" t="s">
        <v>304</v>
      </c>
    </row>
    <row r="29" spans="1:36">
      <c r="A29" s="4" t="s">
        <v>51</v>
      </c>
      <c r="B29" s="7" t="n">
        <v>15300</v>
      </c>
      <c r="AC29" s="7" t="n">
        <v>15300</v>
      </c>
      <c r="AF29" s="7" t="n">
        <v>15300</v>
      </c>
      <c r="AI29" s="5" t="n">
        <v>20300</v>
      </c>
    </row>
    <row r="30" spans="1:36">
      <c r="A30" s="4" t="s">
        <v>310</v>
      </c>
      <c r="AC30" s="5" t="n">
        <v>5000</v>
      </c>
    </row>
    <row r="31" spans="1:36">
      <c r="A31" s="4" t="s">
        <v>321</v>
      </c>
    </row>
    <row r="32" spans="1:36">
      <c r="A32" s="3" t="s">
        <v>304</v>
      </c>
    </row>
    <row r="33" spans="1:36">
      <c r="A33" s="4" t="s">
        <v>322</v>
      </c>
      <c r="AA33" s="9" t="n">
        <v>0.3</v>
      </c>
      <c r="AE33" s="9" t="n">
        <v>0.3</v>
      </c>
    </row>
    <row r="34" spans="1:36">
      <c r="A34" s="4" t="s">
        <v>309</v>
      </c>
      <c r="AA34" s="5" t="n">
        <v>2330327</v>
      </c>
    </row>
    <row r="35" spans="1:36">
      <c r="A35" s="4" t="s">
        <v>323</v>
      </c>
      <c r="T35" s="9" t="n">
        <v>0.5</v>
      </c>
    </row>
    <row r="36" spans="1:36">
      <c r="A36" s="4" t="s">
        <v>312</v>
      </c>
      <c r="T36" s="9" t="n">
        <v>0.3</v>
      </c>
    </row>
    <row r="37" spans="1:36">
      <c r="A37" s="4" t="s">
        <v>324</v>
      </c>
    </row>
    <row r="38" spans="1:36">
      <c r="A38" s="3" t="s">
        <v>304</v>
      </c>
    </row>
    <row r="39" spans="1:36">
      <c r="A39" s="4" t="s">
        <v>325</v>
      </c>
      <c r="B39" s="5" t="n">
        <v>50000</v>
      </c>
      <c r="AC39" s="5" t="n">
        <v>50000</v>
      </c>
      <c r="AF39" s="5" t="n">
        <v>50000</v>
      </c>
      <c r="AI39" s="5" t="n">
        <v>50000</v>
      </c>
    </row>
    <row r="40" spans="1:36">
      <c r="A40" s="4" t="s">
        <v>73</v>
      </c>
      <c r="B40" s="5" t="n">
        <v>-6574</v>
      </c>
      <c r="AC40" s="5" t="n">
        <v>-6574</v>
      </c>
      <c r="AF40" s="5" t="n">
        <v>-6574</v>
      </c>
      <c r="AI40" s="5" t="n">
        <v>-31780</v>
      </c>
    </row>
    <row r="41" spans="1:36">
      <c r="A41" s="4" t="s">
        <v>305</v>
      </c>
      <c r="B41" s="7" t="n">
        <v>43426</v>
      </c>
      <c r="AC41" s="7" t="n">
        <v>43426</v>
      </c>
      <c r="AF41" s="7" t="n">
        <v>43426</v>
      </c>
      <c r="AI41" s="5" t="n">
        <v>18220</v>
      </c>
    </row>
    <row r="42" spans="1:36">
      <c r="A42" s="4" t="s">
        <v>326</v>
      </c>
      <c r="B42" s="4" t="s">
        <v>327</v>
      </c>
      <c r="AC42" s="4" t="s">
        <v>327</v>
      </c>
      <c r="AF42" s="4" t="s">
        <v>327</v>
      </c>
    </row>
    <row r="43" spans="1:36">
      <c r="A43" s="4" t="s">
        <v>308</v>
      </c>
      <c r="T43" s="7" t="n">
        <v>50000</v>
      </c>
    </row>
    <row r="44" spans="1:36">
      <c r="A44" s="4" t="s">
        <v>322</v>
      </c>
      <c r="B44" s="9" t="n">
        <v>0.3</v>
      </c>
      <c r="AC44" s="9" t="n">
        <v>0.3</v>
      </c>
      <c r="AF44" s="9" t="n">
        <v>0.3</v>
      </c>
    </row>
    <row r="45" spans="1:36">
      <c r="A45" s="4" t="s">
        <v>53</v>
      </c>
      <c r="B45" s="7" t="n">
        <v>2006</v>
      </c>
      <c r="AC45" s="7" t="n">
        <v>2006</v>
      </c>
      <c r="AF45" s="7" t="n">
        <v>2006</v>
      </c>
    </row>
    <row r="46" spans="1:36">
      <c r="A46" s="4" t="s">
        <v>328</v>
      </c>
      <c r="T46" s="5" t="n">
        <v>166667</v>
      </c>
    </row>
    <row r="47" spans="1:36">
      <c r="A47" s="4" t="s">
        <v>94</v>
      </c>
      <c r="AF47" s="5" t="n">
        <v>25206</v>
      </c>
    </row>
    <row r="48" spans="1:36">
      <c r="A48" s="4" t="s">
        <v>329</v>
      </c>
      <c r="T48" s="7" t="n">
        <v>33333</v>
      </c>
    </row>
    <row r="49" spans="1:36">
      <c r="A49" s="4" t="s">
        <v>330</v>
      </c>
      <c r="T49" s="4" t="s">
        <v>331</v>
      </c>
    </row>
    <row r="50" spans="1:36">
      <c r="A50" s="4" t="s">
        <v>332</v>
      </c>
      <c r="T50" s="4" t="s">
        <v>333</v>
      </c>
    </row>
    <row r="51" spans="1:36">
      <c r="A51" s="4" t="s">
        <v>334</v>
      </c>
      <c r="T51" s="4" t="s">
        <v>335</v>
      </c>
    </row>
    <row r="52" spans="1:36">
      <c r="A52" s="4" t="s">
        <v>336</v>
      </c>
      <c r="T52" s="4" t="s">
        <v>337</v>
      </c>
    </row>
    <row r="53" spans="1:36">
      <c r="A53" s="4" t="s">
        <v>338</v>
      </c>
    </row>
    <row r="54" spans="1:36">
      <c r="A54" s="3" t="s">
        <v>304</v>
      </c>
    </row>
    <row r="55" spans="1:36">
      <c r="A55" s="4" t="s">
        <v>325</v>
      </c>
      <c r="B55" s="5" t="n">
        <v>550000</v>
      </c>
      <c r="AC55" s="5" t="n">
        <v>550000</v>
      </c>
      <c r="AF55" s="5" t="n">
        <v>550000</v>
      </c>
      <c r="AI55" s="5" t="n">
        <v>550000</v>
      </c>
    </row>
    <row r="56" spans="1:36">
      <c r="A56" s="4" t="s">
        <v>73</v>
      </c>
      <c r="B56" s="5" t="n">
        <v>-55754</v>
      </c>
      <c r="AC56" s="5" t="n">
        <v>-55754</v>
      </c>
      <c r="AF56" s="5" t="n">
        <v>-55754</v>
      </c>
      <c r="AI56" s="5" t="n">
        <v>-471644</v>
      </c>
    </row>
    <row r="57" spans="1:36">
      <c r="A57" s="4" t="s">
        <v>339</v>
      </c>
      <c r="AF57" s="5" t="n">
        <v>-195000</v>
      </c>
    </row>
    <row r="58" spans="1:36">
      <c r="A58" s="4" t="s">
        <v>306</v>
      </c>
      <c r="AF58" s="5" t="n">
        <v>195000</v>
      </c>
    </row>
    <row r="59" spans="1:36">
      <c r="A59" s="4" t="s">
        <v>307</v>
      </c>
      <c r="B59" s="7" t="n">
        <v>299246</v>
      </c>
      <c r="AC59" s="7" t="n">
        <v>299246</v>
      </c>
      <c r="AF59" s="7" t="n">
        <v>299246</v>
      </c>
      <c r="AI59" s="5" t="n">
        <v>78356</v>
      </c>
    </row>
    <row r="60" spans="1:36">
      <c r="A60" s="4" t="s">
        <v>340</v>
      </c>
      <c r="B60" s="5" t="n">
        <v>2000000</v>
      </c>
      <c r="AC60" s="5" t="n">
        <v>2000000</v>
      </c>
      <c r="AF60" s="5" t="n">
        <v>2000000</v>
      </c>
    </row>
    <row r="61" spans="1:36">
      <c r="A61" s="4" t="s">
        <v>341</v>
      </c>
    </row>
    <row r="62" spans="1:36">
      <c r="A62" s="3" t="s">
        <v>304</v>
      </c>
    </row>
    <row r="63" spans="1:36">
      <c r="A63" s="4" t="s">
        <v>51</v>
      </c>
      <c r="AJ63" s="7" t="n">
        <v>300</v>
      </c>
    </row>
    <row r="64" spans="1:36">
      <c r="A64" s="4" t="s">
        <v>310</v>
      </c>
      <c r="AE64" s="7" t="n">
        <v>15000</v>
      </c>
    </row>
    <row r="65" spans="1:36">
      <c r="A65" s="4" t="s">
        <v>311</v>
      </c>
      <c r="W65" s="7" t="n">
        <v>20000</v>
      </c>
    </row>
    <row r="66" spans="1:36">
      <c r="A66" s="4" t="s">
        <v>342</v>
      </c>
    </row>
    <row r="67" spans="1:36">
      <c r="A67" s="3" t="s">
        <v>304</v>
      </c>
    </row>
    <row r="68" spans="1:36">
      <c r="A68" s="4" t="s">
        <v>307</v>
      </c>
      <c r="B68" s="7" t="n">
        <v>100000</v>
      </c>
      <c r="AC68" s="7" t="n">
        <v>100000</v>
      </c>
      <c r="AF68" s="7" t="n">
        <v>100000</v>
      </c>
      <c r="AI68" s="5" t="n">
        <v>100000</v>
      </c>
    </row>
    <row r="69" spans="1:36">
      <c r="A69" s="4" t="s">
        <v>326</v>
      </c>
      <c r="B69" s="4" t="s">
        <v>343</v>
      </c>
      <c r="AC69" s="4" t="s">
        <v>343</v>
      </c>
      <c r="AF69" s="4" t="s">
        <v>343</v>
      </c>
    </row>
    <row r="70" spans="1:36">
      <c r="A70" s="4" t="s">
        <v>53</v>
      </c>
      <c r="B70" s="7" t="n">
        <v>6709</v>
      </c>
      <c r="AC70" s="7" t="n">
        <v>6709</v>
      </c>
      <c r="AF70" s="7" t="n">
        <v>6709</v>
      </c>
    </row>
    <row r="71" spans="1:36">
      <c r="A71" s="4" t="s">
        <v>344</v>
      </c>
    </row>
    <row r="72" spans="1:36">
      <c r="A72" s="3" t="s">
        <v>304</v>
      </c>
    </row>
    <row r="73" spans="1:36">
      <c r="A73" s="4" t="s">
        <v>307</v>
      </c>
      <c r="B73" s="7" t="n">
        <v>10000</v>
      </c>
      <c r="AC73" s="7" t="n">
        <v>10000</v>
      </c>
      <c r="AF73" s="7" t="n">
        <v>10000</v>
      </c>
      <c r="AI73" s="4" t="s">
        <v>32</v>
      </c>
    </row>
    <row r="74" spans="1:36">
      <c r="A74" s="4" t="s">
        <v>326</v>
      </c>
      <c r="B74" s="4" t="s">
        <v>345</v>
      </c>
      <c r="AC74" s="4" t="s">
        <v>345</v>
      </c>
      <c r="AF74" s="4" t="s">
        <v>345</v>
      </c>
      <c r="AI74" s="4" t="s">
        <v>345</v>
      </c>
    </row>
    <row r="75" spans="1:36">
      <c r="A75" s="4" t="s">
        <v>53</v>
      </c>
      <c r="B75" s="7" t="n">
        <v>263</v>
      </c>
      <c r="AC75" s="7" t="n">
        <v>263</v>
      </c>
      <c r="AF75" s="7" t="n">
        <v>263</v>
      </c>
    </row>
    <row r="76" spans="1:36">
      <c r="A76" s="4" t="s">
        <v>346</v>
      </c>
    </row>
    <row r="77" spans="1:36">
      <c r="A77" s="3" t="s">
        <v>304</v>
      </c>
    </row>
    <row r="78" spans="1:36">
      <c r="A78" s="4" t="s">
        <v>307</v>
      </c>
      <c r="B78" s="5" t="n">
        <v>105000</v>
      </c>
      <c r="AC78" s="5" t="n">
        <v>105000</v>
      </c>
      <c r="AF78" s="5" t="n">
        <v>105000</v>
      </c>
      <c r="AI78" s="4" t="s">
        <v>32</v>
      </c>
    </row>
    <row r="79" spans="1:36">
      <c r="A79" s="4" t="s">
        <v>347</v>
      </c>
      <c r="B79" s="7" t="n">
        <v>130000</v>
      </c>
      <c r="AC79" s="7" t="n">
        <v>130000</v>
      </c>
      <c r="AF79" s="7" t="n">
        <v>130000</v>
      </c>
    </row>
    <row r="80" spans="1:36">
      <c r="A80" s="4" t="s">
        <v>326</v>
      </c>
      <c r="B80" s="4" t="s">
        <v>343</v>
      </c>
      <c r="AC80" s="4" t="s">
        <v>343</v>
      </c>
      <c r="AF80" s="4" t="s">
        <v>343</v>
      </c>
    </row>
    <row r="81" spans="1:36">
      <c r="A81" s="4" t="s">
        <v>53</v>
      </c>
      <c r="B81" s="7" t="n">
        <v>5124</v>
      </c>
      <c r="AC81" s="7" t="n">
        <v>5124</v>
      </c>
      <c r="AF81" s="7" t="n">
        <v>5124</v>
      </c>
    </row>
    <row r="82" spans="1:36">
      <c r="A82" s="4" t="s">
        <v>131</v>
      </c>
      <c r="C82" s="7" t="n">
        <v>25000</v>
      </c>
    </row>
    <row r="83" spans="1:36">
      <c r="A83" s="4" t="s">
        <v>348</v>
      </c>
    </row>
    <row r="84" spans="1:36">
      <c r="A84" s="3" t="s">
        <v>304</v>
      </c>
    </row>
    <row r="85" spans="1:36">
      <c r="A85" s="4" t="s">
        <v>307</v>
      </c>
      <c r="B85" s="7" t="n">
        <v>30000</v>
      </c>
      <c r="AC85" s="7" t="n">
        <v>30000</v>
      </c>
      <c r="AF85" s="7" t="n">
        <v>30000</v>
      </c>
      <c r="AI85" s="4" t="s">
        <v>32</v>
      </c>
    </row>
    <row r="86" spans="1:36">
      <c r="A86" s="4" t="s">
        <v>326</v>
      </c>
      <c r="B86" s="4" t="s">
        <v>345</v>
      </c>
      <c r="AC86" s="4" t="s">
        <v>345</v>
      </c>
      <c r="AF86" s="4" t="s">
        <v>345</v>
      </c>
    </row>
    <row r="87" spans="1:36">
      <c r="A87" s="4" t="s">
        <v>53</v>
      </c>
      <c r="B87" s="7" t="n">
        <v>418</v>
      </c>
      <c r="AC87" s="7" t="n">
        <v>418</v>
      </c>
      <c r="AF87" s="7" t="n">
        <v>418</v>
      </c>
    </row>
    <row r="88" spans="1:36">
      <c r="A88" s="4" t="s">
        <v>349</v>
      </c>
    </row>
    <row r="89" spans="1:36">
      <c r="A89" s="3" t="s">
        <v>304</v>
      </c>
    </row>
    <row r="90" spans="1:36">
      <c r="A90" s="4" t="s">
        <v>307</v>
      </c>
      <c r="B90" s="7" t="n">
        <v>5000</v>
      </c>
      <c r="AC90" s="7" t="n">
        <v>5000</v>
      </c>
      <c r="AF90" s="7" t="n">
        <v>5000</v>
      </c>
      <c r="AI90" s="4" t="s">
        <v>32</v>
      </c>
    </row>
    <row r="91" spans="1:36">
      <c r="A91" s="4" t="s">
        <v>326</v>
      </c>
      <c r="B91" s="4" t="s">
        <v>345</v>
      </c>
      <c r="AC91" s="4" t="s">
        <v>345</v>
      </c>
      <c r="AF91" s="4" t="s">
        <v>345</v>
      </c>
    </row>
    <row r="92" spans="1:36">
      <c r="A92" s="4" t="s">
        <v>53</v>
      </c>
      <c r="B92" s="7" t="n">
        <v>68</v>
      </c>
      <c r="AC92" s="7" t="n">
        <v>68</v>
      </c>
      <c r="AF92" s="7" t="n">
        <v>68</v>
      </c>
    </row>
    <row r="93" spans="1:36">
      <c r="A93" s="4" t="s">
        <v>349</v>
      </c>
    </row>
    <row r="94" spans="1:36">
      <c r="A94" s="3" t="s">
        <v>304</v>
      </c>
    </row>
    <row r="95" spans="1:36">
      <c r="A95" s="4" t="s">
        <v>307</v>
      </c>
      <c r="B95" s="7" t="n">
        <v>30000</v>
      </c>
      <c r="AC95" s="7" t="n">
        <v>30000</v>
      </c>
      <c r="AF95" s="7" t="n">
        <v>30000</v>
      </c>
      <c r="AI95" s="4" t="s">
        <v>32</v>
      </c>
    </row>
    <row r="96" spans="1:36">
      <c r="A96" s="4" t="s">
        <v>326</v>
      </c>
      <c r="B96" s="4" t="s">
        <v>345</v>
      </c>
      <c r="AC96" s="4" t="s">
        <v>345</v>
      </c>
      <c r="AF96" s="4" t="s">
        <v>345</v>
      </c>
    </row>
    <row r="97" spans="1:36">
      <c r="A97" s="4" t="s">
        <v>53</v>
      </c>
      <c r="B97" s="7" t="n">
        <v>411</v>
      </c>
      <c r="AC97" s="7" t="n">
        <v>411</v>
      </c>
      <c r="AF97" s="7" t="n">
        <v>411</v>
      </c>
    </row>
    <row r="98" spans="1:36">
      <c r="A98" s="4" t="s">
        <v>350</v>
      </c>
    </row>
    <row r="99" spans="1:36">
      <c r="A99" s="3" t="s">
        <v>304</v>
      </c>
    </row>
    <row r="100" spans="1:36">
      <c r="A100" s="4" t="s">
        <v>307</v>
      </c>
      <c r="B100" s="7" t="n">
        <v>20000</v>
      </c>
      <c r="AC100" s="7" t="n">
        <v>20000</v>
      </c>
      <c r="AF100" s="7" t="n">
        <v>20000</v>
      </c>
      <c r="AI100" s="4" t="s">
        <v>32</v>
      </c>
    </row>
    <row r="101" spans="1:36">
      <c r="A101" s="4" t="s">
        <v>326</v>
      </c>
      <c r="B101" s="4" t="s">
        <v>345</v>
      </c>
      <c r="AC101" s="4" t="s">
        <v>345</v>
      </c>
      <c r="AF101" s="4" t="s">
        <v>345</v>
      </c>
    </row>
    <row r="102" spans="1:36">
      <c r="A102" s="4" t="s">
        <v>53</v>
      </c>
      <c r="B102" s="7" t="n">
        <v>263</v>
      </c>
      <c r="AC102" s="7" t="n">
        <v>263</v>
      </c>
      <c r="AF102" s="7" t="n">
        <v>263</v>
      </c>
    </row>
    <row r="103" spans="1:36">
      <c r="A103" s="4" t="s">
        <v>351</v>
      </c>
    </row>
    <row r="104" spans="1:36">
      <c r="A104" s="3" t="s">
        <v>304</v>
      </c>
    </row>
    <row r="105" spans="1:36">
      <c r="A105" s="4" t="s">
        <v>305</v>
      </c>
      <c r="B105" s="5" t="n">
        <v>355000</v>
      </c>
      <c r="N105" s="7" t="n">
        <v>505000</v>
      </c>
      <c r="O105" s="7" t="n">
        <v>505000</v>
      </c>
      <c r="AC105" s="5" t="n">
        <v>355000</v>
      </c>
      <c r="AF105" s="5" t="n">
        <v>355000</v>
      </c>
      <c r="AH105" s="7" t="n">
        <v>355000</v>
      </c>
    </row>
    <row r="106" spans="1:36">
      <c r="A106" s="4" t="s">
        <v>339</v>
      </c>
      <c r="P106" s="7" t="n">
        <v>15000</v>
      </c>
      <c r="Q106" s="7" t="n">
        <v>15000</v>
      </c>
      <c r="R106" s="7" t="n">
        <v>15000</v>
      </c>
      <c r="X106" s="7" t="n">
        <v>45000</v>
      </c>
      <c r="AB106" s="7" t="n">
        <v>150000</v>
      </c>
    </row>
    <row r="107" spans="1:36">
      <c r="A107" s="4" t="s">
        <v>352</v>
      </c>
      <c r="V107" s="4" t="s">
        <v>331</v>
      </c>
    </row>
    <row r="108" spans="1:36">
      <c r="A108" s="4" t="s">
        <v>308</v>
      </c>
      <c r="V108" s="7" t="n">
        <v>445000</v>
      </c>
    </row>
    <row r="109" spans="1:36">
      <c r="A109" s="4" t="s">
        <v>322</v>
      </c>
      <c r="D109" s="9" t="n">
        <v>0.12</v>
      </c>
      <c r="E109" s="9" t="n">
        <v>0.08</v>
      </c>
      <c r="F109" s="9" t="n">
        <v>0.1</v>
      </c>
      <c r="G109" s="9" t="n">
        <v>0.1</v>
      </c>
      <c r="H109" s="9" t="n">
        <v>0.12</v>
      </c>
      <c r="I109" s="9" t="n">
        <v>0.13</v>
      </c>
      <c r="J109" s="9" t="n">
        <v>0.17</v>
      </c>
      <c r="K109" s="9" t="n">
        <v>0.14</v>
      </c>
      <c r="L109" s="9" t="n">
        <v>0.17</v>
      </c>
      <c r="M109" s="9" t="n">
        <v>0.21</v>
      </c>
      <c r="P109" s="9" t="n">
        <v>0.15</v>
      </c>
      <c r="Q109" s="9" t="n">
        <v>0.17</v>
      </c>
      <c r="R109" s="9" t="n">
        <v>0.18</v>
      </c>
      <c r="S109" s="10" t="n">
        <v>0.18</v>
      </c>
      <c r="X109" s="9" t="n">
        <v>0.15</v>
      </c>
      <c r="Y109" s="10" t="n">
        <v>0.15</v>
      </c>
      <c r="Z109" s="10" t="n">
        <v>0.17</v>
      </c>
    </row>
    <row r="110" spans="1:36">
      <c r="A110" s="4" t="s">
        <v>53</v>
      </c>
      <c r="B110" s="7" t="n">
        <v>48084</v>
      </c>
      <c r="AC110" s="7" t="n">
        <v>48084</v>
      </c>
      <c r="AF110" s="7" t="n">
        <v>48084</v>
      </c>
    </row>
    <row r="111" spans="1:36">
      <c r="A111" s="4" t="s">
        <v>353</v>
      </c>
      <c r="V111" s="4" t="s">
        <v>354</v>
      </c>
    </row>
    <row r="112" spans="1:36">
      <c r="A112" s="4" t="s">
        <v>355</v>
      </c>
      <c r="V112" s="4" t="s">
        <v>356</v>
      </c>
    </row>
    <row r="113" spans="1:36">
      <c r="A113" s="4" t="s">
        <v>323</v>
      </c>
      <c r="B113" s="9" t="n">
        <v>0.14</v>
      </c>
      <c r="D113" s="10" t="n">
        <v>0.12</v>
      </c>
      <c r="E113" s="10" t="n">
        <v>0.08</v>
      </c>
      <c r="F113" s="10" t="n">
        <v>0.1</v>
      </c>
      <c r="G113" s="10" t="n">
        <v>0.1</v>
      </c>
      <c r="H113" s="10" t="n">
        <v>0.12</v>
      </c>
      <c r="I113" s="10" t="n">
        <v>0.13</v>
      </c>
      <c r="J113" s="10" t="n">
        <v>0.17</v>
      </c>
      <c r="K113" s="10" t="n">
        <v>0.14</v>
      </c>
      <c r="L113" s="10" t="n">
        <v>0.17</v>
      </c>
      <c r="M113" s="10" t="n">
        <v>0.21</v>
      </c>
      <c r="N113" s="9" t="n">
        <v>0.2</v>
      </c>
      <c r="O113" s="9" t="n">
        <v>0.2</v>
      </c>
      <c r="P113" s="10" t="n">
        <v>0.22</v>
      </c>
      <c r="Q113" s="10" t="n">
        <v>0.24</v>
      </c>
      <c r="R113" s="10" t="n">
        <v>0.29</v>
      </c>
      <c r="S113" s="10" t="n">
        <v>0.29</v>
      </c>
      <c r="X113" s="10" t="n">
        <v>0.22</v>
      </c>
      <c r="Y113" s="10" t="n">
        <v>0.22</v>
      </c>
      <c r="Z113" s="10" t="n">
        <v>0.24</v>
      </c>
      <c r="AC113" s="9" t="n">
        <v>0.14</v>
      </c>
      <c r="AF113" s="9" t="n">
        <v>0.14</v>
      </c>
    </row>
    <row r="114" spans="1:36">
      <c r="A114" s="4" t="s">
        <v>312</v>
      </c>
      <c r="B114" s="9" t="n">
        <v>0.05</v>
      </c>
      <c r="D114" s="9" t="n">
        <v>0.05</v>
      </c>
      <c r="E114" s="9" t="n">
        <v>0.06</v>
      </c>
      <c r="F114" s="9" t="n">
        <v>0.07000000000000001</v>
      </c>
      <c r="G114" s="9" t="n">
        <v>0.07000000000000001</v>
      </c>
      <c r="H114" s="9" t="n">
        <v>0.08</v>
      </c>
      <c r="I114" s="9" t="n">
        <v>0.09</v>
      </c>
      <c r="J114" s="9" t="n">
        <v>0.09</v>
      </c>
      <c r="K114" s="9" t="n">
        <v>0.1</v>
      </c>
      <c r="L114" s="9" t="n">
        <v>0.12</v>
      </c>
      <c r="M114" s="9" t="n">
        <v>0.14</v>
      </c>
      <c r="N114" s="9" t="n">
        <v>0.14</v>
      </c>
      <c r="O114" s="9" t="n">
        <v>0.14</v>
      </c>
      <c r="P114" s="9" t="n">
        <v>0.15</v>
      </c>
      <c r="Q114" s="9" t="n">
        <v>0.17</v>
      </c>
      <c r="R114" s="9" t="n">
        <v>0.18</v>
      </c>
      <c r="S114" s="9" t="n">
        <v>0.18</v>
      </c>
      <c r="X114" s="9" t="n">
        <v>0.15</v>
      </c>
      <c r="Y114" s="9" t="n">
        <v>0.15</v>
      </c>
      <c r="Z114" s="9" t="n">
        <v>0.17</v>
      </c>
      <c r="AC114" s="9" t="n">
        <v>0.05</v>
      </c>
      <c r="AF114" s="9" t="n">
        <v>0.05</v>
      </c>
    </row>
    <row r="115" spans="1:36">
      <c r="A115" s="4" t="s">
        <v>330</v>
      </c>
      <c r="B115" s="4" t="s">
        <v>357</v>
      </c>
      <c r="D115" s="4" t="s">
        <v>358</v>
      </c>
      <c r="E115" s="4" t="s">
        <v>358</v>
      </c>
      <c r="F115" s="4" t="s">
        <v>359</v>
      </c>
      <c r="G115" s="4" t="s">
        <v>360</v>
      </c>
      <c r="H115" s="4" t="s">
        <v>361</v>
      </c>
      <c r="I115" s="4" t="s">
        <v>362</v>
      </c>
      <c r="J115" s="4" t="s">
        <v>363</v>
      </c>
      <c r="K115" s="4" t="s">
        <v>364</v>
      </c>
      <c r="L115" s="4" t="s">
        <v>365</v>
      </c>
      <c r="M115" s="4" t="s">
        <v>366</v>
      </c>
      <c r="O115" s="4" t="s">
        <v>366</v>
      </c>
      <c r="P115" s="4" t="s">
        <v>367</v>
      </c>
      <c r="Q115" s="4" t="s">
        <v>368</v>
      </c>
      <c r="R115" s="4" t="s">
        <v>369</v>
      </c>
      <c r="V115" s="4" t="s">
        <v>331</v>
      </c>
    </row>
    <row r="116" spans="1:36">
      <c r="A116" s="4" t="s">
        <v>332</v>
      </c>
      <c r="B116" s="4" t="s">
        <v>370</v>
      </c>
      <c r="D116" s="4" t="s">
        <v>371</v>
      </c>
      <c r="E116" s="4" t="s">
        <v>371</v>
      </c>
      <c r="F116" s="4" t="s">
        <v>372</v>
      </c>
      <c r="G116" s="4" t="s">
        <v>373</v>
      </c>
      <c r="H116" s="4" t="s">
        <v>374</v>
      </c>
      <c r="I116" s="4" t="s">
        <v>374</v>
      </c>
      <c r="J116" s="4" t="s">
        <v>375</v>
      </c>
      <c r="K116" s="4" t="s">
        <v>375</v>
      </c>
      <c r="L116" s="4" t="s">
        <v>376</v>
      </c>
      <c r="M116" s="4" t="s">
        <v>375</v>
      </c>
      <c r="O116" s="4" t="s">
        <v>375</v>
      </c>
      <c r="P116" s="4" t="s">
        <v>371</v>
      </c>
      <c r="Q116" s="4" t="s">
        <v>375</v>
      </c>
      <c r="R116" s="4" t="s">
        <v>370</v>
      </c>
      <c r="V116" s="4" t="s">
        <v>333</v>
      </c>
    </row>
    <row r="117" spans="1:36">
      <c r="A117" s="4" t="s">
        <v>377</v>
      </c>
      <c r="B117" s="4" t="s">
        <v>378</v>
      </c>
      <c r="D117" s="4" t="s">
        <v>379</v>
      </c>
      <c r="E117" s="4" t="s">
        <v>380</v>
      </c>
      <c r="F117" s="4" t="s">
        <v>380</v>
      </c>
      <c r="G117" s="4" t="s">
        <v>378</v>
      </c>
      <c r="H117" s="4" t="s">
        <v>381</v>
      </c>
      <c r="I117" s="4" t="s">
        <v>380</v>
      </c>
      <c r="J117" s="4" t="s">
        <v>379</v>
      </c>
      <c r="K117" s="4" t="s">
        <v>382</v>
      </c>
      <c r="L117" s="4" t="s">
        <v>379</v>
      </c>
      <c r="M117" s="4" t="s">
        <v>383</v>
      </c>
      <c r="O117" s="4" t="s">
        <v>384</v>
      </c>
      <c r="P117" s="4" t="s">
        <v>385</v>
      </c>
      <c r="Q117" s="4" t="s">
        <v>384</v>
      </c>
      <c r="R117" s="4" t="s">
        <v>385</v>
      </c>
      <c r="V117" s="4" t="s">
        <v>386</v>
      </c>
    </row>
    <row r="118" spans="1:36">
      <c r="A118" s="4" t="s">
        <v>387</v>
      </c>
      <c r="B118" s="5" t="n">
        <v>6748354</v>
      </c>
      <c r="D118" s="5" t="n">
        <v>7108836</v>
      </c>
      <c r="E118" s="5" t="n">
        <v>6553350</v>
      </c>
      <c r="F118" s="5" t="n">
        <v>5851953</v>
      </c>
      <c r="G118" s="5" t="n">
        <v>5551213</v>
      </c>
      <c r="H118" s="5" t="n">
        <v>4941867</v>
      </c>
      <c r="I118" s="5" t="n">
        <v>4924539</v>
      </c>
      <c r="J118" s="5" t="n">
        <v>4718254</v>
      </c>
      <c r="K118" s="5" t="n">
        <v>4655067</v>
      </c>
      <c r="L118" s="5" t="n">
        <v>3924206</v>
      </c>
      <c r="M118" s="5" t="n">
        <v>3500000</v>
      </c>
      <c r="O118" s="5" t="n">
        <v>3567177</v>
      </c>
      <c r="P118" s="5" t="n">
        <v>3496593</v>
      </c>
      <c r="Q118" s="5" t="n">
        <v>3240318</v>
      </c>
      <c r="R118" s="5" t="n">
        <v>3142857</v>
      </c>
      <c r="V118" s="5" t="n">
        <v>1161972</v>
      </c>
    </row>
    <row r="119" spans="1:36">
      <c r="A119" s="4" t="s">
        <v>388</v>
      </c>
      <c r="V119" s="7" t="n">
        <v>239069</v>
      </c>
    </row>
    <row r="120" spans="1:36">
      <c r="A120" s="4" t="s">
        <v>389</v>
      </c>
      <c r="V120" s="7" t="n">
        <v>50000</v>
      </c>
    </row>
    <row r="121" spans="1:36">
      <c r="A121" s="4" t="s">
        <v>272</v>
      </c>
      <c r="B121" s="7" t="n">
        <v>596602</v>
      </c>
      <c r="D121" s="7" t="n">
        <v>497281</v>
      </c>
      <c r="E121" s="7" t="n">
        <v>186323</v>
      </c>
      <c r="F121" s="7" t="n">
        <v>242909</v>
      </c>
      <c r="G121" s="7" t="n">
        <v>251876</v>
      </c>
      <c r="H121" s="7" t="n">
        <v>260433</v>
      </c>
      <c r="I121" s="7" t="n">
        <v>295424</v>
      </c>
      <c r="J121" s="7" t="n">
        <v>431000</v>
      </c>
      <c r="K121" s="7" t="n">
        <v>297684</v>
      </c>
      <c r="L121" s="7" t="n">
        <v>328745</v>
      </c>
      <c r="M121" s="7" t="n">
        <v>380511</v>
      </c>
      <c r="P121" s="7" t="n">
        <v>385429</v>
      </c>
      <c r="Q121" s="7" t="n">
        <v>410038</v>
      </c>
      <c r="R121" s="7" t="n">
        <v>544400</v>
      </c>
      <c r="S121" s="7" t="n">
        <v>544400</v>
      </c>
      <c r="X121" s="7" t="n">
        <v>385429</v>
      </c>
      <c r="Y121" s="7" t="n">
        <v>385429</v>
      </c>
      <c r="Z121" s="7" t="n">
        <v>410038</v>
      </c>
      <c r="AC121" s="7" t="n">
        <v>596602</v>
      </c>
      <c r="AF121" s="7" t="n">
        <v>596602</v>
      </c>
    </row>
    <row r="122" spans="1:36">
      <c r="A122" s="4" t="s">
        <v>390</v>
      </c>
      <c r="V122" s="4" t="s">
        <v>331</v>
      </c>
    </row>
    <row r="123" spans="1:36">
      <c r="A123" s="4" t="s">
        <v>391</v>
      </c>
      <c r="X123" s="5" t="n">
        <v>38540</v>
      </c>
      <c r="AB123" s="5" t="n">
        <v>112824</v>
      </c>
    </row>
    <row r="124" spans="1:36">
      <c r="A124" s="4" t="s">
        <v>313</v>
      </c>
      <c r="B124" s="7" t="n">
        <v>-99321</v>
      </c>
      <c r="V124" s="7" t="n">
        <v>-723646</v>
      </c>
      <c r="X124" s="7" t="n">
        <v>-139642</v>
      </c>
      <c r="AB124" s="7" t="n">
        <v>-139051</v>
      </c>
    </row>
    <row r="125" spans="1:36">
      <c r="A125" s="4" t="s">
        <v>392</v>
      </c>
    </row>
    <row r="126" spans="1:36">
      <c r="A126" s="3" t="s">
        <v>304</v>
      </c>
    </row>
    <row r="127" spans="1:36">
      <c r="A127" s="4" t="s">
        <v>323</v>
      </c>
      <c r="U127" s="9" t="n">
        <v>0.93</v>
      </c>
      <c r="V127" s="9" t="n">
        <v>0.93</v>
      </c>
    </row>
    <row r="128" spans="1:36">
      <c r="A128" s="4" t="s">
        <v>312</v>
      </c>
      <c r="U128" s="10" t="n">
        <v>1.02</v>
      </c>
      <c r="V128" s="10" t="n">
        <v>1.02</v>
      </c>
    </row>
    <row r="129" spans="1:36">
      <c r="A129" s="4" t="s">
        <v>393</v>
      </c>
    </row>
    <row r="130" spans="1:36">
      <c r="A130" s="3" t="s">
        <v>304</v>
      </c>
    </row>
    <row r="131" spans="1:36">
      <c r="A131" s="4" t="s">
        <v>312</v>
      </c>
      <c r="U131" s="9" t="n">
        <v>1.19</v>
      </c>
      <c r="V131" s="9" t="n">
        <v>1.19</v>
      </c>
    </row>
    <row r="132" spans="1:36">
      <c r="A132" s="4" t="s">
        <v>394</v>
      </c>
    </row>
    <row r="133" spans="1:36">
      <c r="A133" s="3" t="s">
        <v>304</v>
      </c>
    </row>
    <row r="134" spans="1:36">
      <c r="A134" s="4" t="s">
        <v>330</v>
      </c>
      <c r="U134" s="4" t="s">
        <v>269</v>
      </c>
    </row>
    <row r="135" spans="1:36">
      <c r="A135" s="4" t="s">
        <v>332</v>
      </c>
      <c r="U135" s="4" t="s">
        <v>395</v>
      </c>
    </row>
    <row r="136" spans="1:36">
      <c r="A136" s="4" t="s">
        <v>377</v>
      </c>
      <c r="U136" s="4" t="s">
        <v>396</v>
      </c>
    </row>
    <row r="137" spans="1:36">
      <c r="A137" s="4" t="s">
        <v>397</v>
      </c>
    </row>
    <row r="138" spans="1:36">
      <c r="A138" s="3" t="s">
        <v>304</v>
      </c>
    </row>
    <row r="139" spans="1:36">
      <c r="A139" s="4" t="s">
        <v>326</v>
      </c>
      <c r="U139" s="4" t="s">
        <v>398</v>
      </c>
      <c r="V139" s="4" t="s">
        <v>398</v>
      </c>
    </row>
    <row r="140" spans="1:36">
      <c r="A140" s="4" t="s">
        <v>323</v>
      </c>
      <c r="U140" s="9" t="n">
        <v>0.93</v>
      </c>
      <c r="V140" s="9" t="n">
        <v>0.93</v>
      </c>
    </row>
    <row r="141" spans="1:36">
      <c r="A141" s="4" t="s">
        <v>399</v>
      </c>
    </row>
    <row r="142" spans="1:36">
      <c r="A142" s="3" t="s">
        <v>304</v>
      </c>
    </row>
    <row r="143" spans="1:36">
      <c r="A143" s="4" t="s">
        <v>73</v>
      </c>
      <c r="U143" s="7" t="n">
        <v>-50000</v>
      </c>
      <c r="V143" s="7" t="n">
        <v>-50000</v>
      </c>
    </row>
    <row r="144" spans="1:36">
      <c r="A144" s="4" t="s">
        <v>347</v>
      </c>
      <c r="U144" s="7" t="n">
        <v>550000</v>
      </c>
      <c r="V144" s="7" t="n">
        <v>550000</v>
      </c>
    </row>
    <row r="145" spans="1:36">
      <c r="A145" s="4" t="s">
        <v>326</v>
      </c>
      <c r="U145" s="4" t="s">
        <v>400</v>
      </c>
      <c r="V145" s="4" t="s">
        <v>400</v>
      </c>
    </row>
    <row r="146" spans="1:36">
      <c r="A146" s="4" t="s">
        <v>401</v>
      </c>
      <c r="U146" s="7" t="n">
        <v>55000</v>
      </c>
      <c r="V146" s="7" t="n">
        <v>55000</v>
      </c>
    </row>
    <row r="147" spans="1:36">
      <c r="A147" s="4" t="s">
        <v>49</v>
      </c>
      <c r="U147" s="7" t="n">
        <v>929577</v>
      </c>
      <c r="V147" s="7" t="n">
        <v>929577</v>
      </c>
    </row>
    <row r="148" spans="1:36">
      <c r="A148" s="4" t="s">
        <v>312</v>
      </c>
      <c r="U148" s="9" t="n">
        <v>0.47</v>
      </c>
      <c r="V148" s="9" t="n">
        <v>0.47</v>
      </c>
    </row>
    <row r="149" spans="1:36">
      <c r="A149" s="4" t="s">
        <v>272</v>
      </c>
      <c r="U149" s="7" t="n">
        <v>205931</v>
      </c>
      <c r="V149" s="7" t="n">
        <v>2059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44</v>
      </c>
    </row>
    <row r="3" spans="1:2">
      <c r="A3" s="4" t="s">
        <v>403</v>
      </c>
    </row>
    <row r="4" spans="1:2">
      <c r="A4" s="4" t="s">
        <v>404</v>
      </c>
      <c r="B4" s="7" t="n">
        <v>605000</v>
      </c>
    </row>
    <row r="5" spans="1:2">
      <c r="A5" s="4" t="s">
        <v>405</v>
      </c>
    </row>
    <row r="6" spans="1:2">
      <c r="A6" s="4" t="s">
        <v>404</v>
      </c>
      <c r="B6" s="5" t="n">
        <v>632500</v>
      </c>
    </row>
    <row r="7" spans="1:2">
      <c r="A7" s="4" t="s">
        <v>406</v>
      </c>
    </row>
    <row r="8" spans="1:2">
      <c r="A8" s="4" t="s">
        <v>404</v>
      </c>
      <c r="B8" s="5" t="n">
        <v>660000</v>
      </c>
    </row>
    <row r="9" spans="1:2">
      <c r="A9" s="4" t="s">
        <v>407</v>
      </c>
    </row>
    <row r="10" spans="1:2">
      <c r="A10" s="4" t="s">
        <v>404</v>
      </c>
      <c r="B10" s="7" t="n">
        <v>68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U1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08</v>
      </c>
      <c r="B1" s="2" t="s">
        <v>282</v>
      </c>
      <c r="C1" s="2" t="s">
        <v>409</v>
      </c>
      <c r="D1" s="2" t="s">
        <v>410</v>
      </c>
      <c r="E1" s="2" t="s">
        <v>411</v>
      </c>
      <c r="F1" s="2" t="s">
        <v>299</v>
      </c>
      <c r="G1" s="2" t="s">
        <v>412</v>
      </c>
      <c r="H1" s="2" t="s">
        <v>413</v>
      </c>
      <c r="I1" s="2" t="s">
        <v>2</v>
      </c>
      <c r="J1" s="2" t="s">
        <v>414</v>
      </c>
      <c r="K1" s="2" t="s">
        <v>299</v>
      </c>
      <c r="L1" s="2" t="s">
        <v>415</v>
      </c>
      <c r="M1" s="2" t="s">
        <v>416</v>
      </c>
      <c r="N1" s="2" t="s">
        <v>2</v>
      </c>
      <c r="O1" s="2" t="s">
        <v>78</v>
      </c>
      <c r="P1" s="2" t="s">
        <v>27</v>
      </c>
      <c r="Q1" s="2" t="s">
        <v>417</v>
      </c>
      <c r="R1" s="2" t="s">
        <v>300</v>
      </c>
      <c r="S1" s="2" t="s">
        <v>418</v>
      </c>
      <c r="T1" s="2" t="s">
        <v>419</v>
      </c>
      <c r="U1" s="2" t="s">
        <v>420</v>
      </c>
    </row>
    <row r="2" spans="1:21">
      <c r="A2" s="3" t="s">
        <v>421</v>
      </c>
    </row>
    <row r="3" spans="1:21">
      <c r="A3" s="4" t="s">
        <v>422</v>
      </c>
      <c r="I3" s="5" t="n">
        <v>7690000</v>
      </c>
      <c r="N3" s="5" t="n">
        <v>7690000</v>
      </c>
      <c r="P3" s="5" t="n">
        <v>5730000</v>
      </c>
    </row>
    <row r="4" spans="1:21">
      <c r="A4" s="4" t="s">
        <v>423</v>
      </c>
      <c r="C4" s="5" t="n">
        <v>50000</v>
      </c>
      <c r="D4" s="5" t="n">
        <v>1910000</v>
      </c>
    </row>
    <row r="5" spans="1:21">
      <c r="A5" s="4" t="s">
        <v>424</v>
      </c>
      <c r="P5" s="4" t="s">
        <v>32</v>
      </c>
    </row>
    <row r="6" spans="1:21">
      <c r="A6" s="4" t="s">
        <v>425</v>
      </c>
      <c r="E6" s="5" t="n">
        <v>10000</v>
      </c>
    </row>
    <row r="7" spans="1:21">
      <c r="A7" s="4" t="s">
        <v>426</v>
      </c>
      <c r="C7" s="9" t="n">
        <v>0.3</v>
      </c>
      <c r="D7" s="9" t="n">
        <v>0.31</v>
      </c>
      <c r="I7" s="9" t="n">
        <v>0.1</v>
      </c>
    </row>
    <row r="8" spans="1:21">
      <c r="A8" s="4" t="s">
        <v>427</v>
      </c>
      <c r="I8" s="5" t="n">
        <v>2547500</v>
      </c>
      <c r="N8" s="5" t="n">
        <v>2547500</v>
      </c>
    </row>
    <row r="9" spans="1:21">
      <c r="A9" s="4" t="s">
        <v>428</v>
      </c>
      <c r="I9" s="5" t="n">
        <v>2070000</v>
      </c>
      <c r="N9" s="5" t="n">
        <v>2070000</v>
      </c>
    </row>
    <row r="10" spans="1:21">
      <c r="A10" s="4" t="s">
        <v>429</v>
      </c>
      <c r="I10" s="7" t="n">
        <v>1090400</v>
      </c>
      <c r="N10" s="7" t="n">
        <v>1090400</v>
      </c>
    </row>
    <row r="11" spans="1:21">
      <c r="A11" s="4" t="s">
        <v>430</v>
      </c>
      <c r="N11" s="5" t="n">
        <v>221966</v>
      </c>
      <c r="P11" s="5" t="n">
        <v>458855</v>
      </c>
    </row>
    <row r="12" spans="1:21">
      <c r="A12" s="4" t="s">
        <v>431</v>
      </c>
      <c r="I12" s="5" t="n">
        <v>0</v>
      </c>
      <c r="N12" s="7" t="n">
        <v>0</v>
      </c>
      <c r="P12" s="5" t="n">
        <v>221966</v>
      </c>
    </row>
    <row r="13" spans="1:21">
      <c r="A13" s="4" t="s">
        <v>432</v>
      </c>
      <c r="I13" s="7" t="n">
        <v>400000</v>
      </c>
    </row>
    <row r="14" spans="1:21">
      <c r="A14" s="4" t="s">
        <v>433</v>
      </c>
      <c r="I14" s="5" t="n">
        <v>500000</v>
      </c>
      <c r="N14" s="5" t="n">
        <v>500000</v>
      </c>
    </row>
    <row r="15" spans="1:21">
      <c r="A15" s="4" t="s">
        <v>434</v>
      </c>
      <c r="I15" s="7" t="n">
        <v>1</v>
      </c>
    </row>
    <row r="16" spans="1:21">
      <c r="A16" s="4" t="s">
        <v>435</v>
      </c>
      <c r="I16" s="7" t="n">
        <v>61000</v>
      </c>
    </row>
    <row r="17" spans="1:21">
      <c r="A17" s="4" t="s">
        <v>436</v>
      </c>
      <c r="I17" s="5" t="n">
        <v>610000</v>
      </c>
    </row>
    <row r="18" spans="1:21">
      <c r="A18" s="4" t="s">
        <v>437</v>
      </c>
      <c r="I18" s="5" t="n">
        <v>250000</v>
      </c>
      <c r="N18" s="5" t="n">
        <v>250000</v>
      </c>
    </row>
    <row r="19" spans="1:21">
      <c r="A19" s="4" t="s">
        <v>438</v>
      </c>
      <c r="I19" s="7" t="n">
        <v>61000</v>
      </c>
      <c r="N19" s="7" t="n">
        <v>61000</v>
      </c>
      <c r="O19" s="7" t="n">
        <v>469450</v>
      </c>
      <c r="P19" s="7" t="n">
        <v>554450</v>
      </c>
    </row>
    <row r="20" spans="1:21">
      <c r="A20" s="4" t="s">
        <v>439</v>
      </c>
      <c r="I20" s="5" t="n">
        <v>5194</v>
      </c>
    </row>
    <row r="21" spans="1:21">
      <c r="A21" s="4" t="s">
        <v>440</v>
      </c>
      <c r="I21" s="7" t="n">
        <v>55806</v>
      </c>
    </row>
    <row r="22" spans="1:21">
      <c r="A22" s="4" t="s">
        <v>441</v>
      </c>
      <c r="E22" s="5" t="n">
        <v>100000</v>
      </c>
      <c r="I22" s="5" t="n">
        <v>305000</v>
      </c>
    </row>
    <row r="23" spans="1:21">
      <c r="A23" s="4" t="s">
        <v>442</v>
      </c>
      <c r="N23" s="4" t="s">
        <v>32</v>
      </c>
      <c r="O23" s="5" t="n">
        <v>1000</v>
      </c>
    </row>
    <row r="24" spans="1:21">
      <c r="A24" s="4" t="s">
        <v>443</v>
      </c>
      <c r="E24" s="9" t="n">
        <v>0.3</v>
      </c>
    </row>
    <row r="25" spans="1:21">
      <c r="A25" s="4" t="s">
        <v>130</v>
      </c>
      <c r="E25" s="7" t="n">
        <v>3000</v>
      </c>
      <c r="N25" s="4" t="s">
        <v>32</v>
      </c>
      <c r="O25" s="7" t="n">
        <v>3000</v>
      </c>
    </row>
    <row r="26" spans="1:21">
      <c r="A26" s="4" t="s">
        <v>444</v>
      </c>
      <c r="E26" s="9" t="n">
        <v>0.01</v>
      </c>
    </row>
    <row r="27" spans="1:21">
      <c r="A27" s="4" t="s">
        <v>129</v>
      </c>
      <c r="E27" s="7" t="n">
        <v>1000</v>
      </c>
    </row>
    <row r="28" spans="1:21">
      <c r="A28" s="4" t="s">
        <v>261</v>
      </c>
    </row>
    <row r="29" spans="1:21">
      <c r="A29" s="3" t="s">
        <v>421</v>
      </c>
    </row>
    <row r="30" spans="1:21">
      <c r="A30" s="4" t="s">
        <v>422</v>
      </c>
      <c r="I30" s="5" t="n">
        <v>10298746</v>
      </c>
      <c r="N30" s="5" t="n">
        <v>10298746</v>
      </c>
      <c r="P30" s="5" t="n">
        <v>7193746</v>
      </c>
      <c r="S30" s="5" t="n">
        <v>850000</v>
      </c>
    </row>
    <row r="31" spans="1:21">
      <c r="A31" s="4" t="s">
        <v>423</v>
      </c>
      <c r="B31" s="5" t="n">
        <v>305000</v>
      </c>
      <c r="C31" s="5" t="n">
        <v>400000</v>
      </c>
      <c r="D31" s="5" t="n">
        <v>2400000</v>
      </c>
    </row>
    <row r="32" spans="1:21">
      <c r="A32" s="4" t="s">
        <v>445</v>
      </c>
      <c r="N32" s="4" t="s">
        <v>446</v>
      </c>
    </row>
    <row r="33" spans="1:21">
      <c r="A33" s="4" t="s">
        <v>426</v>
      </c>
      <c r="B33" s="7" t="n">
        <v>1</v>
      </c>
      <c r="C33" s="9" t="n">
        <v>0.01</v>
      </c>
      <c r="D33" s="9" t="n">
        <v>0.01</v>
      </c>
      <c r="F33" s="9" t="n">
        <v>0.35</v>
      </c>
      <c r="J33" s="9" t="n">
        <v>0.35</v>
      </c>
      <c r="K33" s="9" t="n">
        <v>0.35</v>
      </c>
      <c r="P33" s="9" t="n">
        <v>0.35</v>
      </c>
    </row>
    <row r="34" spans="1:21">
      <c r="A34" s="4" t="s">
        <v>427</v>
      </c>
      <c r="I34" s="5" t="n">
        <v>10298746</v>
      </c>
      <c r="N34" s="5" t="n">
        <v>10298746</v>
      </c>
    </row>
    <row r="35" spans="1:21">
      <c r="A35" s="4" t="s">
        <v>430</v>
      </c>
      <c r="N35" s="7" t="n">
        <v>69741</v>
      </c>
    </row>
    <row r="36" spans="1:21">
      <c r="A36" s="4" t="s">
        <v>447</v>
      </c>
      <c r="F36" s="9" t="n">
        <v>0.42</v>
      </c>
      <c r="J36" s="7" t="n">
        <v>1</v>
      </c>
      <c r="K36" s="9" t="n">
        <v>0.42</v>
      </c>
    </row>
    <row r="37" spans="1:21">
      <c r="A37" s="4" t="s">
        <v>448</v>
      </c>
    </row>
    <row r="38" spans="1:21">
      <c r="A38" s="3" t="s">
        <v>421</v>
      </c>
    </row>
    <row r="39" spans="1:21">
      <c r="A39" s="4" t="s">
        <v>426</v>
      </c>
      <c r="G39" s="9" t="n">
        <v>0.3</v>
      </c>
      <c r="N39" s="9" t="n">
        <v>0.05</v>
      </c>
      <c r="P39" s="9" t="n">
        <v>0.05</v>
      </c>
    </row>
    <row r="40" spans="1:21">
      <c r="A40" s="4" t="s">
        <v>447</v>
      </c>
      <c r="G40" s="9" t="n">
        <v>0.47</v>
      </c>
      <c r="I40" s="9" t="n">
        <v>0.14</v>
      </c>
      <c r="N40" s="9" t="n">
        <v>0.14</v>
      </c>
    </row>
    <row r="41" spans="1:21">
      <c r="A41" s="4" t="s">
        <v>449</v>
      </c>
    </row>
    <row r="42" spans="1:21">
      <c r="A42" s="3" t="s">
        <v>421</v>
      </c>
    </row>
    <row r="43" spans="1:21">
      <c r="A43" s="4" t="s">
        <v>426</v>
      </c>
      <c r="C43" s="10" t="n">
        <v>0.3</v>
      </c>
    </row>
    <row r="44" spans="1:21">
      <c r="A44" s="4" t="s">
        <v>447</v>
      </c>
      <c r="C44" s="9" t="n">
        <v>0.18</v>
      </c>
    </row>
    <row r="45" spans="1:21">
      <c r="A45" s="4" t="s">
        <v>450</v>
      </c>
    </row>
    <row r="46" spans="1:21">
      <c r="A46" s="3" t="s">
        <v>421</v>
      </c>
    </row>
    <row r="47" spans="1:21">
      <c r="A47" s="4" t="s">
        <v>426</v>
      </c>
      <c r="D47" s="10" t="n">
        <v>0.31</v>
      </c>
    </row>
    <row r="48" spans="1:21">
      <c r="A48" s="4" t="s">
        <v>447</v>
      </c>
      <c r="D48" s="9" t="n">
        <v>0.32</v>
      </c>
    </row>
    <row r="49" spans="1:21">
      <c r="A49" s="4" t="s">
        <v>451</v>
      </c>
    </row>
    <row r="50" spans="1:21">
      <c r="A50" s="3" t="s">
        <v>421</v>
      </c>
    </row>
    <row r="51" spans="1:21">
      <c r="A51" s="4" t="s">
        <v>424</v>
      </c>
      <c r="H51" s="7" t="n">
        <v>132482</v>
      </c>
    </row>
    <row r="52" spans="1:21">
      <c r="A52" s="4" t="s">
        <v>452</v>
      </c>
    </row>
    <row r="53" spans="1:21">
      <c r="A53" s="3" t="s">
        <v>421</v>
      </c>
    </row>
    <row r="54" spans="1:21">
      <c r="A54" s="4" t="s">
        <v>445</v>
      </c>
      <c r="D54" s="4" t="s">
        <v>269</v>
      </c>
    </row>
    <row r="55" spans="1:21">
      <c r="A55" s="4" t="s">
        <v>426</v>
      </c>
      <c r="D55" s="9" t="n">
        <v>0.01</v>
      </c>
    </row>
    <row r="56" spans="1:21">
      <c r="A56" s="4" t="s">
        <v>453</v>
      </c>
      <c r="D56" s="7" t="n">
        <v>758808</v>
      </c>
    </row>
    <row r="57" spans="1:21">
      <c r="A57" s="4" t="s">
        <v>447</v>
      </c>
      <c r="D57" s="9" t="n">
        <v>0.32</v>
      </c>
    </row>
    <row r="58" spans="1:21">
      <c r="A58" s="4" t="s">
        <v>454</v>
      </c>
    </row>
    <row r="59" spans="1:21">
      <c r="A59" s="3" t="s">
        <v>421</v>
      </c>
    </row>
    <row r="60" spans="1:21">
      <c r="A60" s="4" t="s">
        <v>424</v>
      </c>
      <c r="K60" s="7" t="n">
        <v>400000</v>
      </c>
    </row>
    <row r="61" spans="1:21">
      <c r="A61" s="4" t="s">
        <v>426</v>
      </c>
      <c r="K61" s="9" t="n">
        <v>0.35</v>
      </c>
    </row>
    <row r="62" spans="1:21">
      <c r="A62" s="4" t="s">
        <v>453</v>
      </c>
      <c r="F62" s="7" t="n">
        <v>289867</v>
      </c>
      <c r="K62" s="7" t="n">
        <v>289867</v>
      </c>
    </row>
    <row r="63" spans="1:21">
      <c r="A63" s="4" t="s">
        <v>455</v>
      </c>
      <c r="F63" s="5" t="n">
        <v>700000</v>
      </c>
      <c r="K63" s="5" t="n">
        <v>700000</v>
      </c>
    </row>
    <row r="64" spans="1:21">
      <c r="A64" s="4" t="s">
        <v>456</v>
      </c>
      <c r="F64" s="5" t="n">
        <v>1400000</v>
      </c>
      <c r="K64" s="5" t="n">
        <v>1400000</v>
      </c>
    </row>
    <row r="65" spans="1:21">
      <c r="A65" s="4" t="s">
        <v>430</v>
      </c>
      <c r="K65" s="7" t="n">
        <v>94505</v>
      </c>
    </row>
    <row r="66" spans="1:21">
      <c r="A66" s="4" t="s">
        <v>431</v>
      </c>
      <c r="F66" s="7" t="n">
        <v>0</v>
      </c>
      <c r="K66" s="5" t="n">
        <v>0</v>
      </c>
    </row>
    <row r="67" spans="1:21">
      <c r="A67" s="4" t="s">
        <v>457</v>
      </c>
    </row>
    <row r="68" spans="1:21">
      <c r="A68" s="3" t="s">
        <v>421</v>
      </c>
    </row>
    <row r="69" spans="1:21">
      <c r="A69" s="4" t="s">
        <v>423</v>
      </c>
      <c r="P69" s="5" t="n">
        <v>400000</v>
      </c>
    </row>
    <row r="70" spans="1:21">
      <c r="A70" s="4" t="s">
        <v>424</v>
      </c>
      <c r="N70" s="7" t="n">
        <v>54773</v>
      </c>
    </row>
    <row r="71" spans="1:21">
      <c r="A71" s="4" t="s">
        <v>453</v>
      </c>
      <c r="P71" s="7" t="n">
        <v>168000</v>
      </c>
    </row>
    <row r="72" spans="1:21">
      <c r="A72" s="4" t="s">
        <v>430</v>
      </c>
      <c r="P72" s="5" t="n">
        <v>113227</v>
      </c>
    </row>
    <row r="73" spans="1:21">
      <c r="A73" s="4" t="s">
        <v>431</v>
      </c>
      <c r="I73" s="7" t="n">
        <v>0</v>
      </c>
      <c r="N73" s="7" t="n">
        <v>0</v>
      </c>
    </row>
    <row r="74" spans="1:21">
      <c r="A74" s="4" t="s">
        <v>458</v>
      </c>
      <c r="P74" s="5" t="n">
        <v>168000</v>
      </c>
    </row>
    <row r="75" spans="1:21">
      <c r="A75" s="4" t="s">
        <v>459</v>
      </c>
      <c r="P75" s="7" t="n">
        <v>54773</v>
      </c>
    </row>
    <row r="76" spans="1:21">
      <c r="A76" s="4" t="s">
        <v>460</v>
      </c>
    </row>
    <row r="77" spans="1:21">
      <c r="A77" s="3" t="s">
        <v>421</v>
      </c>
    </row>
    <row r="78" spans="1:21">
      <c r="A78" s="4" t="s">
        <v>423</v>
      </c>
      <c r="F78" s="5" t="n">
        <v>700000</v>
      </c>
    </row>
    <row r="79" spans="1:21">
      <c r="A79" s="4" t="s">
        <v>445</v>
      </c>
      <c r="F79" s="4" t="s">
        <v>461</v>
      </c>
    </row>
    <row r="80" spans="1:21">
      <c r="A80" s="4" t="s">
        <v>453</v>
      </c>
      <c r="F80" s="7" t="n">
        <v>289867</v>
      </c>
      <c r="K80" s="7" t="n">
        <v>289867</v>
      </c>
      <c r="T80" s="7" t="n">
        <v>289867</v>
      </c>
    </row>
    <row r="81" spans="1:21">
      <c r="A81" s="4" t="s">
        <v>431</v>
      </c>
      <c r="T81" s="7" t="n">
        <v>221966</v>
      </c>
    </row>
    <row r="82" spans="1:21">
      <c r="A82" s="4" t="s">
        <v>462</v>
      </c>
      <c r="T82" s="5" t="n">
        <v>700000</v>
      </c>
    </row>
    <row r="83" spans="1:21">
      <c r="A83" s="4" t="s">
        <v>463</v>
      </c>
      <c r="J83" s="7" t="n">
        <v>680821</v>
      </c>
    </row>
    <row r="84" spans="1:21">
      <c r="A84" s="4" t="s">
        <v>464</v>
      </c>
    </row>
    <row r="85" spans="1:21">
      <c r="A85" s="3" t="s">
        <v>421</v>
      </c>
    </row>
    <row r="86" spans="1:21">
      <c r="A86" s="4" t="s">
        <v>465</v>
      </c>
      <c r="I86" s="5" t="n">
        <v>400000</v>
      </c>
      <c r="N86" s="5" t="n">
        <v>400000</v>
      </c>
    </row>
    <row r="87" spans="1:21">
      <c r="A87" s="4" t="s">
        <v>466</v>
      </c>
      <c r="N87" s="4" t="s">
        <v>467</v>
      </c>
    </row>
    <row r="88" spans="1:21">
      <c r="A88" s="4" t="s">
        <v>422</v>
      </c>
      <c r="I88" s="5" t="n">
        <v>40000</v>
      </c>
      <c r="N88" s="5" t="n">
        <v>40000</v>
      </c>
    </row>
    <row r="89" spans="1:21">
      <c r="A89" s="4" t="s">
        <v>468</v>
      </c>
    </row>
    <row r="90" spans="1:21">
      <c r="A90" s="3" t="s">
        <v>421</v>
      </c>
    </row>
    <row r="91" spans="1:21">
      <c r="A91" s="4" t="s">
        <v>465</v>
      </c>
      <c r="I91" s="5" t="n">
        <v>10000000</v>
      </c>
      <c r="N91" s="5" t="n">
        <v>10000000</v>
      </c>
    </row>
    <row r="92" spans="1:21">
      <c r="A92" s="4" t="s">
        <v>466</v>
      </c>
      <c r="N92" s="4" t="s">
        <v>467</v>
      </c>
    </row>
    <row r="93" spans="1:21">
      <c r="A93" s="4" t="s">
        <v>469</v>
      </c>
    </row>
    <row r="94" spans="1:21">
      <c r="A94" s="3" t="s">
        <v>421</v>
      </c>
    </row>
    <row r="95" spans="1:21">
      <c r="A95" s="4" t="s">
        <v>424</v>
      </c>
      <c r="N95" s="7" t="n">
        <v>1738</v>
      </c>
    </row>
    <row r="96" spans="1:21">
      <c r="A96" s="4" t="s">
        <v>470</v>
      </c>
    </row>
    <row r="97" spans="1:21">
      <c r="A97" s="3" t="s">
        <v>421</v>
      </c>
    </row>
    <row r="98" spans="1:21">
      <c r="A98" s="4" t="s">
        <v>422</v>
      </c>
      <c r="R98" s="5" t="n">
        <v>800000</v>
      </c>
    </row>
    <row r="99" spans="1:21">
      <c r="A99" s="4" t="s">
        <v>423</v>
      </c>
      <c r="H99" s="5" t="n">
        <v>4150000</v>
      </c>
    </row>
    <row r="100" spans="1:21">
      <c r="A100" s="4" t="s">
        <v>425</v>
      </c>
      <c r="L100" s="5" t="n">
        <v>300000</v>
      </c>
    </row>
    <row r="101" spans="1:21">
      <c r="A101" s="4" t="s">
        <v>426</v>
      </c>
      <c r="H101" s="9" t="n">
        <v>0.05</v>
      </c>
    </row>
    <row r="102" spans="1:21">
      <c r="A102" s="4" t="s">
        <v>471</v>
      </c>
    </row>
    <row r="103" spans="1:21">
      <c r="A103" s="3" t="s">
        <v>421</v>
      </c>
    </row>
    <row r="104" spans="1:21">
      <c r="A104" s="4" t="s">
        <v>423</v>
      </c>
      <c r="H104" s="5" t="n">
        <v>1100000</v>
      </c>
    </row>
    <row r="105" spans="1:21">
      <c r="A105" s="4" t="s">
        <v>424</v>
      </c>
      <c r="H105" s="7" t="n">
        <v>55000</v>
      </c>
    </row>
    <row r="106" spans="1:21">
      <c r="A106" s="4" t="s">
        <v>472</v>
      </c>
    </row>
    <row r="107" spans="1:21">
      <c r="A107" s="3" t="s">
        <v>421</v>
      </c>
    </row>
    <row r="108" spans="1:21">
      <c r="A108" s="4" t="s">
        <v>422</v>
      </c>
      <c r="U108" s="5" t="n">
        <v>3050000</v>
      </c>
    </row>
    <row r="109" spans="1:21">
      <c r="A109" s="4" t="s">
        <v>423</v>
      </c>
      <c r="H109" s="5" t="n">
        <v>3050000</v>
      </c>
      <c r="P109" s="5" t="n">
        <v>2000000</v>
      </c>
    </row>
    <row r="110" spans="1:21">
      <c r="A110" s="4" t="s">
        <v>424</v>
      </c>
      <c r="P110" s="7" t="n">
        <v>250518</v>
      </c>
    </row>
    <row r="111" spans="1:21">
      <c r="A111" s="4" t="s">
        <v>473</v>
      </c>
      <c r="M111" s="5" t="n">
        <v>1050000</v>
      </c>
    </row>
    <row r="112" spans="1:21">
      <c r="A112" s="4" t="s">
        <v>474</v>
      </c>
    </row>
    <row r="113" spans="1:21">
      <c r="A113" s="3" t="s">
        <v>421</v>
      </c>
    </row>
    <row r="114" spans="1:21">
      <c r="A114" s="4" t="s">
        <v>445</v>
      </c>
      <c r="H114" s="4" t="s">
        <v>475</v>
      </c>
    </row>
    <row r="115" spans="1:21">
      <c r="A115" s="4" t="s">
        <v>476</v>
      </c>
    </row>
    <row r="116" spans="1:21">
      <c r="A116" s="3" t="s">
        <v>421</v>
      </c>
    </row>
    <row r="117" spans="1:21">
      <c r="A117" s="4" t="s">
        <v>445</v>
      </c>
      <c r="H117" s="4" t="s">
        <v>269</v>
      </c>
    </row>
    <row r="118" spans="1:21">
      <c r="A118" s="4" t="s">
        <v>477</v>
      </c>
    </row>
    <row r="119" spans="1:21">
      <c r="A119" s="3" t="s">
        <v>421</v>
      </c>
    </row>
    <row r="120" spans="1:21">
      <c r="A120" s="4" t="s">
        <v>423</v>
      </c>
      <c r="G120" s="5" t="n">
        <v>5900000</v>
      </c>
    </row>
    <row r="121" spans="1:21">
      <c r="A121" s="4" t="s">
        <v>478</v>
      </c>
    </row>
    <row r="122" spans="1:21">
      <c r="A122" s="3" t="s">
        <v>421</v>
      </c>
    </row>
    <row r="123" spans="1:21">
      <c r="A123" s="4" t="s">
        <v>423</v>
      </c>
      <c r="G123" s="5" t="n">
        <v>2900000</v>
      </c>
    </row>
    <row r="124" spans="1:21">
      <c r="A124" s="4" t="s">
        <v>445</v>
      </c>
      <c r="G124" s="4" t="s">
        <v>475</v>
      </c>
    </row>
    <row r="125" spans="1:21">
      <c r="A125" s="4" t="s">
        <v>426</v>
      </c>
      <c r="G125" s="9" t="n">
        <v>0.3</v>
      </c>
    </row>
    <row r="126" spans="1:21">
      <c r="A126" s="4" t="s">
        <v>479</v>
      </c>
    </row>
    <row r="127" spans="1:21">
      <c r="A127" s="3" t="s">
        <v>421</v>
      </c>
    </row>
    <row r="128" spans="1:21">
      <c r="A128" s="4" t="s">
        <v>423</v>
      </c>
      <c r="G128" s="5" t="n">
        <v>3000000</v>
      </c>
    </row>
    <row r="129" spans="1:21">
      <c r="A129" s="4" t="s">
        <v>445</v>
      </c>
      <c r="G129" s="4" t="s">
        <v>446</v>
      </c>
    </row>
    <row r="130" spans="1:21">
      <c r="A130" s="4" t="s">
        <v>426</v>
      </c>
      <c r="G130" s="9" t="n">
        <v>0.3</v>
      </c>
    </row>
    <row r="131" spans="1:21">
      <c r="A131" s="4" t="s">
        <v>427</v>
      </c>
      <c r="I131" s="5" t="n">
        <v>1281250</v>
      </c>
      <c r="N131" s="5" t="n">
        <v>1281250</v>
      </c>
    </row>
    <row r="132" spans="1:21">
      <c r="A132" s="4" t="s">
        <v>455</v>
      </c>
      <c r="I132" s="5" t="n">
        <v>250000</v>
      </c>
      <c r="N132" s="5" t="n">
        <v>250000</v>
      </c>
    </row>
    <row r="133" spans="1:21">
      <c r="A133" s="4" t="s">
        <v>480</v>
      </c>
      <c r="I133" s="5" t="n">
        <v>1031250</v>
      </c>
      <c r="N133" s="5" t="n">
        <v>1031250</v>
      </c>
    </row>
    <row r="134" spans="1:21">
      <c r="A134" s="4" t="s">
        <v>481</v>
      </c>
      <c r="Q134" s="5" t="n">
        <v>1281250</v>
      </c>
    </row>
    <row r="135" spans="1:21">
      <c r="A135" s="4" t="s">
        <v>482</v>
      </c>
    </row>
    <row r="136" spans="1:21">
      <c r="A136" s="3" t="s">
        <v>421</v>
      </c>
    </row>
    <row r="137" spans="1:21">
      <c r="A137" s="4" t="s">
        <v>423</v>
      </c>
      <c r="D137" s="5" t="n">
        <v>1910000</v>
      </c>
    </row>
    <row r="138" spans="1:21">
      <c r="A138" s="4" t="s">
        <v>426</v>
      </c>
      <c r="D138" s="9" t="n">
        <v>0.31</v>
      </c>
    </row>
    <row r="139" spans="1:21">
      <c r="A139" s="4" t="s">
        <v>483</v>
      </c>
    </row>
    <row r="140" spans="1:21">
      <c r="A140" s="3" t="s">
        <v>421</v>
      </c>
    </row>
    <row r="141" spans="1:21">
      <c r="A141" s="4" t="s">
        <v>423</v>
      </c>
      <c r="G141" s="5" t="n">
        <v>830000</v>
      </c>
    </row>
    <row r="142" spans="1:21">
      <c r="A142" s="4" t="s">
        <v>424</v>
      </c>
      <c r="G142" s="7" t="n">
        <v>390100</v>
      </c>
    </row>
    <row r="143" spans="1:21">
      <c r="A143" s="4" t="s">
        <v>484</v>
      </c>
    </row>
    <row r="144" spans="1:21">
      <c r="A144" s="3" t="s">
        <v>421</v>
      </c>
    </row>
    <row r="145" spans="1:21">
      <c r="A145" s="4" t="s">
        <v>423</v>
      </c>
      <c r="G145" s="5" t="n">
        <v>580000</v>
      </c>
    </row>
    <row r="146" spans="1:21">
      <c r="A146" s="4" t="s">
        <v>485</v>
      </c>
    </row>
    <row r="147" spans="1:21">
      <c r="A147" s="3" t="s">
        <v>421</v>
      </c>
    </row>
    <row r="148" spans="1:21">
      <c r="A148" s="4" t="s">
        <v>423</v>
      </c>
      <c r="G148" s="5" t="n">
        <v>250000</v>
      </c>
    </row>
    <row r="149" spans="1:21">
      <c r="A149" s="4" t="s">
        <v>486</v>
      </c>
    </row>
    <row r="150" spans="1:21">
      <c r="A150" s="3" t="s">
        <v>421</v>
      </c>
    </row>
    <row r="151" spans="1:21">
      <c r="A151" s="4" t="s">
        <v>423</v>
      </c>
      <c r="D151" s="5" t="n">
        <v>102500</v>
      </c>
    </row>
    <row r="152" spans="1:21">
      <c r="A152" s="4" t="s">
        <v>424</v>
      </c>
      <c r="D152" s="7" t="n">
        <v>32717</v>
      </c>
      <c r="N152" s="7" t="n">
        <v>499946</v>
      </c>
    </row>
    <row r="153" spans="1:21">
      <c r="A153" s="4" t="s">
        <v>453</v>
      </c>
      <c r="D153" s="7" t="n">
        <v>576944</v>
      </c>
    </row>
    <row r="154" spans="1:21">
      <c r="A154" s="4" t="s">
        <v>487</v>
      </c>
    </row>
    <row r="155" spans="1:21">
      <c r="A155" s="3" t="s">
        <v>421</v>
      </c>
    </row>
    <row r="156" spans="1:21">
      <c r="A156" s="4" t="s">
        <v>422</v>
      </c>
      <c r="I156" s="5" t="n">
        <v>2000000</v>
      </c>
      <c r="N156" s="5" t="n">
        <v>2000000</v>
      </c>
    </row>
    <row r="157" spans="1:21">
      <c r="A157" s="4" t="s">
        <v>424</v>
      </c>
      <c r="N157" s="7" t="n">
        <v>171301</v>
      </c>
    </row>
    <row r="158" spans="1:21">
      <c r="A158" s="4" t="s">
        <v>453</v>
      </c>
      <c r="I158" s="7" t="n">
        <v>87256</v>
      </c>
      <c r="N158" s="5" t="n">
        <v>87256</v>
      </c>
    </row>
    <row r="159" spans="1:21">
      <c r="A159" s="4" t="s">
        <v>488</v>
      </c>
    </row>
    <row r="160" spans="1:21">
      <c r="A160" s="3" t="s">
        <v>421</v>
      </c>
    </row>
    <row r="161" spans="1:21">
      <c r="A161" s="4" t="s">
        <v>445</v>
      </c>
      <c r="G161" s="4" t="s">
        <v>475</v>
      </c>
    </row>
    <row r="162" spans="1:21">
      <c r="A162" s="4" t="s">
        <v>489</v>
      </c>
    </row>
    <row r="163" spans="1:21">
      <c r="A163" s="3" t="s">
        <v>421</v>
      </c>
    </row>
    <row r="164" spans="1:21">
      <c r="A164" s="4" t="s">
        <v>445</v>
      </c>
      <c r="G164" s="4" t="s">
        <v>446</v>
      </c>
    </row>
    <row r="165" spans="1:21">
      <c r="A165" s="4" t="s">
        <v>490</v>
      </c>
    </row>
    <row r="166" spans="1:21">
      <c r="A166" s="3" t="s">
        <v>421</v>
      </c>
    </row>
    <row r="167" spans="1:21">
      <c r="A167" s="4" t="s">
        <v>423</v>
      </c>
      <c r="G167" s="5" t="n">
        <v>2750000</v>
      </c>
    </row>
    <row r="168" spans="1:21">
      <c r="A168" s="4" t="s">
        <v>491</v>
      </c>
    </row>
    <row r="169" spans="1:21">
      <c r="A169" s="3" t="s">
        <v>421</v>
      </c>
    </row>
    <row r="170" spans="1:21">
      <c r="A170" s="4" t="s">
        <v>423</v>
      </c>
      <c r="G170" s="5" t="n">
        <v>343750</v>
      </c>
    </row>
    <row r="171" spans="1:21">
      <c r="A171" s="4" t="s">
        <v>492</v>
      </c>
    </row>
    <row r="172" spans="1:21">
      <c r="A172" s="3" t="s">
        <v>421</v>
      </c>
    </row>
    <row r="173" spans="1:21">
      <c r="A173" s="4" t="s">
        <v>423</v>
      </c>
      <c r="D173" s="5" t="n">
        <v>1807500</v>
      </c>
    </row>
    <row r="174" spans="1:21">
      <c r="A174" s="4" t="s">
        <v>424</v>
      </c>
      <c r="N174" s="7" t="n">
        <v>4661</v>
      </c>
    </row>
    <row r="175" spans="1:21">
      <c r="A175" s="4" t="s">
        <v>445</v>
      </c>
      <c r="D175" s="4" t="s">
        <v>269</v>
      </c>
    </row>
    <row r="176" spans="1:21">
      <c r="A176" s="4" t="s">
        <v>493</v>
      </c>
    </row>
    <row r="177" spans="1:21">
      <c r="A177" s="3" t="s">
        <v>421</v>
      </c>
    </row>
    <row r="178" spans="1:21">
      <c r="A178" s="4" t="s">
        <v>423</v>
      </c>
      <c r="G178" s="5" t="n">
        <v>343750</v>
      </c>
    </row>
    <row r="179" spans="1:21">
      <c r="A179" s="4" t="s">
        <v>494</v>
      </c>
    </row>
    <row r="180" spans="1:21">
      <c r="A180" s="3" t="s">
        <v>421</v>
      </c>
    </row>
    <row r="181" spans="1:21">
      <c r="A181" s="4" t="s">
        <v>423</v>
      </c>
      <c r="C181" s="5" t="n">
        <v>50000</v>
      </c>
    </row>
    <row r="182" spans="1:21">
      <c r="A182" s="4" t="s">
        <v>424</v>
      </c>
      <c r="C182" s="7" t="n">
        <v>3418</v>
      </c>
    </row>
    <row r="183" spans="1:21">
      <c r="A183" s="4" t="s">
        <v>495</v>
      </c>
      <c r="C183" s="4" t="s">
        <v>496</v>
      </c>
    </row>
    <row r="184" spans="1:21">
      <c r="A184" s="4" t="s">
        <v>445</v>
      </c>
      <c r="C184" s="4" t="s">
        <v>269</v>
      </c>
    </row>
    <row r="185" spans="1:21">
      <c r="A185" s="4" t="s">
        <v>426</v>
      </c>
      <c r="C185" s="9" t="n">
        <v>0.3</v>
      </c>
    </row>
    <row r="186" spans="1:21">
      <c r="A186" s="4" t="s">
        <v>428</v>
      </c>
      <c r="I186" s="5" t="n">
        <v>30000</v>
      </c>
      <c r="N186" s="5" t="n">
        <v>30000</v>
      </c>
    </row>
    <row r="187" spans="1:21">
      <c r="A187" s="4" t="s">
        <v>429</v>
      </c>
      <c r="I187" s="7" t="n">
        <v>5233</v>
      </c>
      <c r="N187" s="7" t="n">
        <v>5233</v>
      </c>
    </row>
    <row r="188" spans="1:21">
      <c r="A188" s="4" t="s">
        <v>455</v>
      </c>
      <c r="C188" s="5" t="n">
        <v>20000</v>
      </c>
      <c r="I188" s="5" t="n">
        <v>20000</v>
      </c>
      <c r="N188" s="5" t="n">
        <v>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25"/>
    <col customWidth="1" max="10" min="10" width="25"/>
    <col customWidth="1" max="11" min="11" width="14"/>
    <col customWidth="1" max="12" min="12" width="13"/>
    <col customWidth="1" max="13" min="13" width="14"/>
  </cols>
  <sheetData>
    <row r="1" spans="1:13">
      <c r="A1" s="1" t="s">
        <v>497</v>
      </c>
      <c r="B1" s="2" t="s">
        <v>282</v>
      </c>
      <c r="C1" s="2" t="s">
        <v>409</v>
      </c>
      <c r="D1" s="2" t="s">
        <v>410</v>
      </c>
      <c r="E1" s="2" t="s">
        <v>299</v>
      </c>
      <c r="F1" s="2" t="s">
        <v>412</v>
      </c>
      <c r="G1" s="2" t="s">
        <v>2</v>
      </c>
      <c r="H1" s="2" t="s">
        <v>414</v>
      </c>
      <c r="I1" s="2" t="s">
        <v>299</v>
      </c>
      <c r="J1" s="2" t="s">
        <v>2</v>
      </c>
      <c r="K1" s="2" t="s">
        <v>27</v>
      </c>
      <c r="L1" s="2" t="s">
        <v>498</v>
      </c>
      <c r="M1" s="2" t="s">
        <v>499</v>
      </c>
    </row>
    <row r="2" spans="1:13">
      <c r="A2" s="3" t="s">
        <v>421</v>
      </c>
    </row>
    <row r="3" spans="1:13">
      <c r="A3" s="4" t="s">
        <v>426</v>
      </c>
      <c r="C3" s="9" t="n">
        <v>0.3</v>
      </c>
      <c r="D3" s="9" t="n">
        <v>0.31</v>
      </c>
      <c r="G3" s="9" t="n">
        <v>0.1</v>
      </c>
    </row>
    <row r="4" spans="1:13">
      <c r="A4" s="4" t="s">
        <v>500</v>
      </c>
    </row>
    <row r="5" spans="1:13">
      <c r="A5" s="3" t="s">
        <v>421</v>
      </c>
    </row>
    <row r="6" spans="1:13">
      <c r="A6" s="4" t="s">
        <v>501</v>
      </c>
      <c r="L6" s="9" t="n">
        <v>0.45</v>
      </c>
      <c r="M6" s="7" t="n">
        <v>1</v>
      </c>
    </row>
    <row r="7" spans="1:13">
      <c r="A7" s="4" t="s">
        <v>448</v>
      </c>
    </row>
    <row r="8" spans="1:13">
      <c r="A8" s="3" t="s">
        <v>421</v>
      </c>
    </row>
    <row r="9" spans="1:13">
      <c r="A9" s="4" t="s">
        <v>501</v>
      </c>
      <c r="F9" s="9" t="n">
        <v>0.47</v>
      </c>
      <c r="G9" s="9" t="n">
        <v>0.14</v>
      </c>
      <c r="J9" s="9" t="n">
        <v>0.14</v>
      </c>
    </row>
    <row r="10" spans="1:13">
      <c r="A10" s="4" t="s">
        <v>426</v>
      </c>
      <c r="F10" s="9" t="n">
        <v>0.3</v>
      </c>
      <c r="J10" s="9" t="n">
        <v>0.05</v>
      </c>
      <c r="K10" s="9" t="n">
        <v>0.05</v>
      </c>
    </row>
    <row r="11" spans="1:13">
      <c r="A11" s="4" t="s">
        <v>502</v>
      </c>
      <c r="F11" s="4" t="s">
        <v>265</v>
      </c>
      <c r="J11" s="4" t="s">
        <v>503</v>
      </c>
    </row>
    <row r="12" spans="1:13">
      <c r="A12" s="4" t="s">
        <v>504</v>
      </c>
      <c r="F12" s="4" t="s">
        <v>505</v>
      </c>
      <c r="J12" s="4" t="s">
        <v>370</v>
      </c>
    </row>
    <row r="13" spans="1:13">
      <c r="A13" s="4" t="s">
        <v>334</v>
      </c>
      <c r="F13" s="4" t="s">
        <v>335</v>
      </c>
      <c r="J13" s="4" t="s">
        <v>335</v>
      </c>
    </row>
    <row r="14" spans="1:13">
      <c r="A14" s="4" t="s">
        <v>336</v>
      </c>
      <c r="F14" s="4" t="s">
        <v>506</v>
      </c>
      <c r="J14" s="4" t="s">
        <v>378</v>
      </c>
    </row>
    <row r="15" spans="1:13">
      <c r="A15" s="4" t="s">
        <v>507</v>
      </c>
    </row>
    <row r="16" spans="1:13">
      <c r="A16" s="3" t="s">
        <v>421</v>
      </c>
    </row>
    <row r="17" spans="1:13">
      <c r="A17" s="4" t="s">
        <v>501</v>
      </c>
      <c r="D17" s="10" t="n">
        <v>0.32</v>
      </c>
    </row>
    <row r="18" spans="1:13">
      <c r="A18" s="4" t="s">
        <v>426</v>
      </c>
      <c r="D18" s="9" t="n">
        <v>0.31</v>
      </c>
    </row>
    <row r="19" spans="1:13">
      <c r="A19" s="4" t="s">
        <v>502</v>
      </c>
      <c r="D19" s="4" t="s">
        <v>467</v>
      </c>
    </row>
    <row r="20" spans="1:13">
      <c r="A20" s="4" t="s">
        <v>504</v>
      </c>
      <c r="D20" s="4" t="s">
        <v>508</v>
      </c>
    </row>
    <row r="21" spans="1:13">
      <c r="A21" s="4" t="s">
        <v>334</v>
      </c>
      <c r="D21" s="4" t="s">
        <v>335</v>
      </c>
    </row>
    <row r="22" spans="1:13">
      <c r="A22" s="4" t="s">
        <v>336</v>
      </c>
      <c r="D22" s="4" t="s">
        <v>509</v>
      </c>
    </row>
    <row r="23" spans="1:13">
      <c r="A23" s="4" t="s">
        <v>510</v>
      </c>
    </row>
    <row r="24" spans="1:13">
      <c r="A24" s="3" t="s">
        <v>421</v>
      </c>
    </row>
    <row r="25" spans="1:13">
      <c r="A25" s="4" t="s">
        <v>501</v>
      </c>
      <c r="C25" s="10" t="n">
        <v>0.18</v>
      </c>
    </row>
    <row r="26" spans="1:13">
      <c r="A26" s="4" t="s">
        <v>426</v>
      </c>
      <c r="C26" s="9" t="n">
        <v>0.3</v>
      </c>
    </row>
    <row r="27" spans="1:13">
      <c r="A27" s="4" t="s">
        <v>502</v>
      </c>
      <c r="C27" s="4" t="s">
        <v>265</v>
      </c>
    </row>
    <row r="28" spans="1:13">
      <c r="A28" s="4" t="s">
        <v>504</v>
      </c>
      <c r="C28" s="4" t="s">
        <v>511</v>
      </c>
    </row>
    <row r="29" spans="1:13">
      <c r="A29" s="4" t="s">
        <v>334</v>
      </c>
      <c r="C29" s="4" t="s">
        <v>335</v>
      </c>
    </row>
    <row r="30" spans="1:13">
      <c r="A30" s="4" t="s">
        <v>336</v>
      </c>
      <c r="C30" s="4" t="s">
        <v>512</v>
      </c>
    </row>
    <row r="31" spans="1:13">
      <c r="A31" s="4" t="s">
        <v>261</v>
      </c>
    </row>
    <row r="32" spans="1:13">
      <c r="A32" s="3" t="s">
        <v>421</v>
      </c>
    </row>
    <row r="33" spans="1:13">
      <c r="A33" s="4" t="s">
        <v>501</v>
      </c>
      <c r="E33" s="9" t="n">
        <v>0.42</v>
      </c>
      <c r="H33" s="7" t="n">
        <v>1</v>
      </c>
      <c r="I33" s="9" t="n">
        <v>0.42</v>
      </c>
    </row>
    <row r="34" spans="1:13">
      <c r="A34" s="4" t="s">
        <v>426</v>
      </c>
      <c r="B34" s="7" t="n">
        <v>1</v>
      </c>
      <c r="C34" s="9" t="n">
        <v>0.01</v>
      </c>
      <c r="D34" s="9" t="n">
        <v>0.01</v>
      </c>
      <c r="E34" s="9" t="n">
        <v>0.35</v>
      </c>
      <c r="H34" s="9" t="n">
        <v>0.35</v>
      </c>
      <c r="I34" s="9" t="n">
        <v>0.35</v>
      </c>
      <c r="K34" s="9" t="n">
        <v>0.35</v>
      </c>
    </row>
    <row r="35" spans="1:13">
      <c r="A35" s="4" t="s">
        <v>502</v>
      </c>
      <c r="H35" s="4" t="s">
        <v>513</v>
      </c>
      <c r="I35" s="4" t="s">
        <v>514</v>
      </c>
    </row>
    <row r="36" spans="1:13">
      <c r="A36" s="4" t="s">
        <v>504</v>
      </c>
      <c r="H36" s="4" t="s">
        <v>515</v>
      </c>
      <c r="I36" s="4" t="s">
        <v>516</v>
      </c>
    </row>
    <row r="37" spans="1:13">
      <c r="A37" s="4" t="s">
        <v>334</v>
      </c>
      <c r="H37" s="4" t="s">
        <v>335</v>
      </c>
      <c r="I37" s="4" t="s">
        <v>335</v>
      </c>
    </row>
    <row r="38" spans="1:13">
      <c r="A38" s="4" t="s">
        <v>336</v>
      </c>
      <c r="H38" s="4" t="s">
        <v>517</v>
      </c>
      <c r="I38" s="4" t="s">
        <v>518</v>
      </c>
    </row>
    <row r="39" spans="1:13">
      <c r="A39" s="4" t="s">
        <v>519</v>
      </c>
    </row>
    <row r="40" spans="1:13">
      <c r="A40" s="3" t="s">
        <v>421</v>
      </c>
    </row>
    <row r="41" spans="1:13">
      <c r="A41" s="4" t="s">
        <v>501</v>
      </c>
      <c r="D41" s="10" t="n">
        <v>0.32</v>
      </c>
    </row>
    <row r="42" spans="1:13">
      <c r="A42" s="4" t="s">
        <v>426</v>
      </c>
      <c r="D42" s="9" t="n">
        <v>0.01</v>
      </c>
    </row>
    <row r="43" spans="1:13">
      <c r="A43" s="4" t="s">
        <v>502</v>
      </c>
      <c r="D43" s="4" t="s">
        <v>269</v>
      </c>
    </row>
    <row r="44" spans="1:13">
      <c r="A44" s="4" t="s">
        <v>504</v>
      </c>
      <c r="D44" s="4" t="s">
        <v>508</v>
      </c>
    </row>
    <row r="45" spans="1:13">
      <c r="A45" s="4" t="s">
        <v>334</v>
      </c>
      <c r="D45" s="4" t="s">
        <v>335</v>
      </c>
    </row>
    <row r="46" spans="1:13">
      <c r="A46" s="4" t="s">
        <v>336</v>
      </c>
      <c r="D46" s="4" t="s">
        <v>509</v>
      </c>
    </row>
    <row r="47" spans="1:13">
      <c r="A47" s="4" t="s">
        <v>520</v>
      </c>
    </row>
    <row r="48" spans="1:13">
      <c r="A48" s="3" t="s">
        <v>421</v>
      </c>
    </row>
    <row r="49" spans="1:13">
      <c r="A49" s="4" t="s">
        <v>501</v>
      </c>
      <c r="C49" s="10" t="n">
        <v>0.18</v>
      </c>
    </row>
    <row r="50" spans="1:13">
      <c r="A50" s="4" t="s">
        <v>426</v>
      </c>
      <c r="C50" s="9" t="n">
        <v>0.01</v>
      </c>
    </row>
    <row r="51" spans="1:13">
      <c r="A51" s="4" t="s">
        <v>502</v>
      </c>
      <c r="C51" s="4" t="s">
        <v>446</v>
      </c>
    </row>
    <row r="52" spans="1:13">
      <c r="A52" s="4" t="s">
        <v>504</v>
      </c>
      <c r="C52" s="4" t="s">
        <v>511</v>
      </c>
    </row>
    <row r="53" spans="1:13">
      <c r="A53" s="4" t="s">
        <v>334</v>
      </c>
      <c r="C53" s="4" t="s">
        <v>335</v>
      </c>
    </row>
    <row r="54" spans="1:13">
      <c r="A54" s="4" t="s">
        <v>336</v>
      </c>
      <c r="C54" s="4" t="s">
        <v>5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25"/>
    <col customWidth="1" max="6" min="6" width="25"/>
  </cols>
  <sheetData>
    <row r="1" spans="1:6">
      <c r="A1" s="1" t="s">
        <v>521</v>
      </c>
      <c r="B1" s="2" t="s">
        <v>409</v>
      </c>
      <c r="C1" s="2" t="s">
        <v>410</v>
      </c>
      <c r="D1" s="2" t="s">
        <v>2</v>
      </c>
      <c r="E1" s="2" t="s">
        <v>2</v>
      </c>
      <c r="F1" s="2" t="s">
        <v>27</v>
      </c>
    </row>
    <row r="2" spans="1:6">
      <c r="A2" s="3" t="s">
        <v>522</v>
      </c>
    </row>
    <row r="3" spans="1:6">
      <c r="A3" s="4" t="s">
        <v>523</v>
      </c>
      <c r="E3" s="5" t="n">
        <v>5730000</v>
      </c>
    </row>
    <row r="4" spans="1:6">
      <c r="A4" s="4" t="s">
        <v>524</v>
      </c>
      <c r="B4" s="5" t="n">
        <v>50000</v>
      </c>
      <c r="C4" s="5" t="n">
        <v>1910000</v>
      </c>
    </row>
    <row r="5" spans="1:6">
      <c r="A5" s="4" t="s">
        <v>525</v>
      </c>
      <c r="D5" s="5" t="n">
        <v>7690000</v>
      </c>
      <c r="E5" s="5" t="n">
        <v>7690000</v>
      </c>
      <c r="F5" s="5" t="n">
        <v>5730000</v>
      </c>
    </row>
    <row r="6" spans="1:6">
      <c r="A6" s="4" t="s">
        <v>526</v>
      </c>
      <c r="D6" s="5" t="n">
        <v>2547500</v>
      </c>
      <c r="E6" s="5" t="n">
        <v>2547500</v>
      </c>
    </row>
    <row r="7" spans="1:6">
      <c r="A7" s="3" t="s">
        <v>527</v>
      </c>
    </row>
    <row r="8" spans="1:6">
      <c r="A8" s="4" t="s">
        <v>523</v>
      </c>
      <c r="E8" s="9" t="n">
        <v>0.18</v>
      </c>
    </row>
    <row r="9" spans="1:6">
      <c r="A9" s="4" t="s">
        <v>524</v>
      </c>
      <c r="B9" s="9" t="n">
        <v>0.3</v>
      </c>
      <c r="C9" s="9" t="n">
        <v>0.31</v>
      </c>
      <c r="D9" s="9" t="n">
        <v>0.1</v>
      </c>
    </row>
    <row r="10" spans="1:6">
      <c r="A10" s="4" t="s">
        <v>525</v>
      </c>
      <c r="D10" s="10" t="n">
        <v>0.22</v>
      </c>
      <c r="E10" s="10" t="n">
        <v>0.22</v>
      </c>
      <c r="F10" s="9" t="n">
        <v>0.18</v>
      </c>
    </row>
    <row r="11" spans="1:6">
      <c r="A11" s="4" t="s">
        <v>526</v>
      </c>
      <c r="D11" s="9" t="n">
        <v>0.22</v>
      </c>
      <c r="E11" s="9" t="n">
        <v>0.22</v>
      </c>
    </row>
    <row r="12" spans="1:6">
      <c r="A12" s="3" t="s">
        <v>528</v>
      </c>
    </row>
    <row r="13" spans="1:6">
      <c r="A13" s="4" t="s">
        <v>529</v>
      </c>
      <c r="E13" s="4" t="s">
        <v>530</v>
      </c>
      <c r="F13" s="4" t="s">
        <v>531</v>
      </c>
    </row>
    <row r="14" spans="1:6">
      <c r="A14" s="4" t="s">
        <v>524</v>
      </c>
      <c r="B14" s="4" t="s">
        <v>532</v>
      </c>
      <c r="C14" s="4" t="s">
        <v>533</v>
      </c>
    </row>
    <row r="15" spans="1:6">
      <c r="A15" s="4" t="s">
        <v>526</v>
      </c>
      <c r="E15" s="4" t="s">
        <v>534</v>
      </c>
    </row>
    <row r="16" spans="1:6">
      <c r="A16" s="4" t="s">
        <v>535</v>
      </c>
      <c r="E16" s="7" t="n">
        <v>252280</v>
      </c>
    </row>
    <row r="17" spans="1:6">
      <c r="A17" s="4" t="s">
        <v>524</v>
      </c>
      <c r="B17" s="4" t="s">
        <v>32</v>
      </c>
      <c r="C17" s="4" t="s">
        <v>32</v>
      </c>
    </row>
    <row r="18" spans="1:6">
      <c r="A18" s="4" t="s">
        <v>535</v>
      </c>
      <c r="D18" s="7" t="n">
        <v>252280</v>
      </c>
      <c r="E18" s="5" t="n">
        <v>252280</v>
      </c>
      <c r="F18" s="7" t="n">
        <v>252280</v>
      </c>
    </row>
    <row r="19" spans="1:6">
      <c r="A19" s="4" t="s">
        <v>536</v>
      </c>
      <c r="D19" s="7" t="n">
        <v>110373</v>
      </c>
      <c r="E19" s="7" t="n">
        <v>1103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9"/>
    <col customWidth="1" max="2" min="2" width="18"/>
    <col customWidth="1" max="3" min="3" width="16"/>
    <col customWidth="1" max="4" min="4" width="24"/>
    <col customWidth="1" max="5" min="5" width="14"/>
    <col customWidth="1" max="6" min="6" width="14"/>
    <col customWidth="1" max="7" min="7" width="14"/>
    <col customWidth="1" max="8" min="8" width="14"/>
    <col customWidth="1" max="9" min="9" width="14"/>
    <col customWidth="1" max="10" min="10" width="24"/>
    <col customWidth="1" max="11" min="11" width="25"/>
  </cols>
  <sheetData>
    <row r="1" spans="1:11">
      <c r="A1" s="1" t="s">
        <v>537</v>
      </c>
      <c r="B1" s="2" t="s">
        <v>282</v>
      </c>
      <c r="C1" s="2" t="s">
        <v>409</v>
      </c>
      <c r="D1" s="2" t="s">
        <v>410</v>
      </c>
      <c r="E1" s="2" t="s">
        <v>411</v>
      </c>
      <c r="F1" s="2" t="s">
        <v>299</v>
      </c>
      <c r="G1" s="2" t="s">
        <v>2</v>
      </c>
      <c r="H1" s="2" t="s">
        <v>414</v>
      </c>
      <c r="I1" s="2" t="s">
        <v>299</v>
      </c>
      <c r="J1" s="2" t="s">
        <v>2</v>
      </c>
      <c r="K1" s="2" t="s">
        <v>27</v>
      </c>
    </row>
    <row r="2" spans="1:11">
      <c r="A2" s="3" t="s">
        <v>538</v>
      </c>
    </row>
    <row r="3" spans="1:11">
      <c r="A3" s="4" t="s">
        <v>523</v>
      </c>
      <c r="J3" s="5" t="n">
        <v>5730000</v>
      </c>
    </row>
    <row r="4" spans="1:11">
      <c r="A4" s="4" t="s">
        <v>524</v>
      </c>
      <c r="C4" s="5" t="n">
        <v>50000</v>
      </c>
      <c r="D4" s="5" t="n">
        <v>1910000</v>
      </c>
    </row>
    <row r="5" spans="1:11">
      <c r="A5" s="4" t="s">
        <v>539</v>
      </c>
      <c r="E5" s="5" t="n">
        <v>10000</v>
      </c>
    </row>
    <row r="6" spans="1:11">
      <c r="A6" s="4" t="s">
        <v>525</v>
      </c>
      <c r="G6" s="5" t="n">
        <v>7690000</v>
      </c>
      <c r="J6" s="5" t="n">
        <v>7690000</v>
      </c>
      <c r="K6" s="5" t="n">
        <v>5730000</v>
      </c>
    </row>
    <row r="7" spans="1:11">
      <c r="A7" s="4" t="s">
        <v>526</v>
      </c>
      <c r="G7" s="5" t="n">
        <v>2547500</v>
      </c>
      <c r="J7" s="5" t="n">
        <v>2547500</v>
      </c>
    </row>
    <row r="8" spans="1:11">
      <c r="A8" s="3" t="s">
        <v>527</v>
      </c>
    </row>
    <row r="9" spans="1:11">
      <c r="A9" s="4" t="s">
        <v>523</v>
      </c>
      <c r="J9" s="9" t="n">
        <v>0.18</v>
      </c>
    </row>
    <row r="10" spans="1:11">
      <c r="A10" s="4" t="s">
        <v>524</v>
      </c>
      <c r="C10" s="9" t="n">
        <v>0.3</v>
      </c>
      <c r="D10" s="9" t="n">
        <v>0.31</v>
      </c>
      <c r="G10" s="9" t="n">
        <v>0.1</v>
      </c>
    </row>
    <row r="11" spans="1:11">
      <c r="A11" s="4" t="s">
        <v>539</v>
      </c>
      <c r="E11" s="9" t="n">
        <v>0.3</v>
      </c>
    </row>
    <row r="12" spans="1:11">
      <c r="A12" s="4" t="s">
        <v>525</v>
      </c>
      <c r="G12" s="10" t="n">
        <v>0.22</v>
      </c>
      <c r="J12" s="10" t="n">
        <v>0.22</v>
      </c>
      <c r="K12" s="9" t="n">
        <v>0.18</v>
      </c>
    </row>
    <row r="13" spans="1:11">
      <c r="A13" s="4" t="s">
        <v>526</v>
      </c>
      <c r="G13" s="9" t="n">
        <v>0.22</v>
      </c>
      <c r="J13" s="9" t="n">
        <v>0.22</v>
      </c>
    </row>
    <row r="14" spans="1:11">
      <c r="A14" s="3" t="s">
        <v>528</v>
      </c>
    </row>
    <row r="15" spans="1:11">
      <c r="A15" s="4" t="s">
        <v>540</v>
      </c>
      <c r="J15" s="4" t="s">
        <v>530</v>
      </c>
      <c r="K15" s="4" t="s">
        <v>531</v>
      </c>
    </row>
    <row r="16" spans="1:11">
      <c r="A16" s="4" t="s">
        <v>535</v>
      </c>
      <c r="J16" s="7" t="n">
        <v>252280</v>
      </c>
    </row>
    <row r="17" spans="1:11">
      <c r="A17" s="4" t="s">
        <v>524</v>
      </c>
      <c r="C17" s="4" t="s">
        <v>32</v>
      </c>
      <c r="D17" s="4" t="s">
        <v>32</v>
      </c>
    </row>
    <row r="18" spans="1:11">
      <c r="A18" s="4" t="s">
        <v>535</v>
      </c>
      <c r="G18" s="7" t="n">
        <v>252280</v>
      </c>
      <c r="J18" s="5" t="n">
        <v>252280</v>
      </c>
      <c r="K18" s="7" t="n">
        <v>252280</v>
      </c>
    </row>
    <row r="19" spans="1:11">
      <c r="A19" s="4" t="s">
        <v>536</v>
      </c>
      <c r="G19" s="7" t="n">
        <v>110373</v>
      </c>
      <c r="J19" s="7" t="n">
        <v>110373</v>
      </c>
    </row>
    <row r="20" spans="1:11">
      <c r="A20" s="4" t="s">
        <v>261</v>
      </c>
    </row>
    <row r="21" spans="1:11">
      <c r="A21" s="3" t="s">
        <v>538</v>
      </c>
    </row>
    <row r="22" spans="1:11">
      <c r="A22" s="4" t="s">
        <v>523</v>
      </c>
      <c r="J22" s="5" t="n">
        <v>7193746</v>
      </c>
      <c r="K22" s="5" t="n">
        <v>850000</v>
      </c>
    </row>
    <row r="23" spans="1:11">
      <c r="A23" s="4" t="s">
        <v>524</v>
      </c>
      <c r="B23" s="5" t="n">
        <v>305000</v>
      </c>
      <c r="C23" s="5" t="n">
        <v>400000</v>
      </c>
      <c r="D23" s="5" t="n">
        <v>2400000</v>
      </c>
    </row>
    <row r="24" spans="1:11">
      <c r="A24" s="4" t="s">
        <v>525</v>
      </c>
      <c r="G24" s="5" t="n">
        <v>10298746</v>
      </c>
      <c r="J24" s="5" t="n">
        <v>10298746</v>
      </c>
      <c r="K24" s="5" t="n">
        <v>7193746</v>
      </c>
    </row>
    <row r="25" spans="1:11">
      <c r="A25" s="4" t="s">
        <v>526</v>
      </c>
      <c r="G25" s="5" t="n">
        <v>10298746</v>
      </c>
      <c r="J25" s="5" t="n">
        <v>10298746</v>
      </c>
    </row>
    <row r="26" spans="1:11">
      <c r="A26" s="3" t="s">
        <v>527</v>
      </c>
    </row>
    <row r="27" spans="1:11">
      <c r="A27" s="4" t="s">
        <v>523</v>
      </c>
      <c r="J27" s="9" t="n">
        <v>0.24</v>
      </c>
      <c r="K27" s="9" t="n">
        <v>0.01</v>
      </c>
    </row>
    <row r="28" spans="1:11">
      <c r="A28" s="4" t="s">
        <v>524</v>
      </c>
      <c r="B28" s="7" t="n">
        <v>1</v>
      </c>
      <c r="C28" s="9" t="n">
        <v>0.01</v>
      </c>
      <c r="D28" s="9" t="n">
        <v>0.01</v>
      </c>
      <c r="F28" s="9" t="n">
        <v>0.35</v>
      </c>
      <c r="H28" s="9" t="n">
        <v>0.35</v>
      </c>
      <c r="I28" s="9" t="n">
        <v>0.35</v>
      </c>
      <c r="K28" s="10" t="n">
        <v>0.35</v>
      </c>
    </row>
    <row r="29" spans="1:11">
      <c r="A29" s="4" t="s">
        <v>525</v>
      </c>
      <c r="G29" s="9" t="n">
        <v>0.2</v>
      </c>
      <c r="J29" s="10" t="n">
        <v>0.2</v>
      </c>
      <c r="K29" s="9" t="n">
        <v>0.24</v>
      </c>
    </row>
    <row r="30" spans="1:11">
      <c r="A30" s="4" t="s">
        <v>526</v>
      </c>
      <c r="G30" s="9" t="n">
        <v>0.2</v>
      </c>
      <c r="J30" s="9" t="n">
        <v>0.2</v>
      </c>
    </row>
    <row r="31" spans="1:11">
      <c r="A31" s="3" t="s">
        <v>528</v>
      </c>
    </row>
    <row r="32" spans="1:11">
      <c r="A32" s="4" t="s">
        <v>540</v>
      </c>
      <c r="J32" s="4" t="s">
        <v>541</v>
      </c>
      <c r="K32" s="4" t="s">
        <v>542</v>
      </c>
    </row>
    <row r="33" spans="1:11">
      <c r="A33" s="4" t="s">
        <v>543</v>
      </c>
      <c r="B33" s="4" t="s">
        <v>544</v>
      </c>
      <c r="C33" s="4" t="s">
        <v>545</v>
      </c>
      <c r="D33" s="4" t="s">
        <v>546</v>
      </c>
    </row>
    <row r="34" spans="1:11">
      <c r="A34" s="4" t="s">
        <v>547</v>
      </c>
      <c r="J34" s="4" t="s">
        <v>541</v>
      </c>
    </row>
    <row r="35" spans="1:11">
      <c r="A35" s="4" t="s">
        <v>535</v>
      </c>
      <c r="J35" s="7" t="n">
        <v>310255</v>
      </c>
      <c r="K35" s="7" t="n">
        <v>690000</v>
      </c>
    </row>
    <row r="36" spans="1:11">
      <c r="A36" s="4" t="s">
        <v>524</v>
      </c>
      <c r="B36" s="4" t="s">
        <v>32</v>
      </c>
      <c r="C36" s="7" t="n">
        <v>52040</v>
      </c>
      <c r="D36" s="7" t="n">
        <v>312240</v>
      </c>
    </row>
    <row r="37" spans="1:11">
      <c r="A37" s="4" t="s">
        <v>535</v>
      </c>
      <c r="G37" s="7" t="n">
        <v>674535</v>
      </c>
      <c r="J37" s="5" t="n">
        <v>674535</v>
      </c>
      <c r="K37" s="7" t="n">
        <v>310255</v>
      </c>
    </row>
    <row r="38" spans="1:11">
      <c r="A38" s="4" t="s">
        <v>536</v>
      </c>
      <c r="G38" s="7" t="n">
        <v>674535</v>
      </c>
      <c r="J38" s="7" t="n">
        <v>6745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P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s>
  <sheetData>
    <row r="1" spans="1:42">
      <c r="A1" s="1" t="s">
        <v>548</v>
      </c>
      <c r="B1" s="2" t="s">
        <v>294</v>
      </c>
      <c r="C1" s="2" t="s">
        <v>295</v>
      </c>
      <c r="D1" s="2" t="s">
        <v>296</v>
      </c>
      <c r="E1" s="2" t="s">
        <v>296</v>
      </c>
      <c r="F1" s="2" t="s">
        <v>549</v>
      </c>
      <c r="G1" s="2" t="s">
        <v>409</v>
      </c>
      <c r="H1" s="2" t="s">
        <v>410</v>
      </c>
      <c r="I1" s="2" t="s">
        <v>498</v>
      </c>
      <c r="J1" s="2" t="s">
        <v>550</v>
      </c>
      <c r="K1" s="2" t="s">
        <v>499</v>
      </c>
      <c r="L1" s="2" t="s">
        <v>411</v>
      </c>
      <c r="M1" s="2" t="s">
        <v>551</v>
      </c>
      <c r="N1" s="2" t="s">
        <v>413</v>
      </c>
      <c r="O1" s="2" t="s">
        <v>2</v>
      </c>
      <c r="P1" s="2" t="s">
        <v>294</v>
      </c>
      <c r="Q1" s="2" t="s">
        <v>294</v>
      </c>
      <c r="R1" s="2" t="s">
        <v>295</v>
      </c>
      <c r="S1" s="2" t="s">
        <v>410</v>
      </c>
      <c r="T1" s="2" t="s">
        <v>300</v>
      </c>
      <c r="U1" s="2" t="s">
        <v>301</v>
      </c>
      <c r="V1" s="2" t="s">
        <v>2</v>
      </c>
      <c r="W1" s="2" t="s">
        <v>78</v>
      </c>
      <c r="X1" s="2" t="s">
        <v>2</v>
      </c>
      <c r="Y1" s="2" t="s">
        <v>78</v>
      </c>
      <c r="Z1" s="2" t="s">
        <v>27</v>
      </c>
      <c r="AA1" s="2" t="s">
        <v>302</v>
      </c>
      <c r="AB1" s="2" t="s">
        <v>283</v>
      </c>
      <c r="AC1" s="2" t="s">
        <v>284</v>
      </c>
      <c r="AD1" s="2" t="s">
        <v>285</v>
      </c>
      <c r="AE1" s="2" t="s">
        <v>286</v>
      </c>
      <c r="AF1" s="2" t="s">
        <v>287</v>
      </c>
      <c r="AG1" s="2" t="s">
        <v>288</v>
      </c>
      <c r="AH1" s="2" t="s">
        <v>289</v>
      </c>
      <c r="AI1" s="2" t="s">
        <v>290</v>
      </c>
      <c r="AJ1" s="2" t="s">
        <v>291</v>
      </c>
      <c r="AK1" s="2" t="s">
        <v>292</v>
      </c>
      <c r="AL1" s="2" t="s">
        <v>293</v>
      </c>
      <c r="AM1" s="2" t="s">
        <v>552</v>
      </c>
      <c r="AN1" s="2" t="s">
        <v>297</v>
      </c>
      <c r="AO1" s="2" t="s">
        <v>553</v>
      </c>
      <c r="AP1" s="2" t="s">
        <v>554</v>
      </c>
    </row>
    <row r="2" spans="1:42">
      <c r="A2" s="3" t="s">
        <v>555</v>
      </c>
    </row>
    <row r="3" spans="1:42">
      <c r="A3" s="4" t="s">
        <v>66</v>
      </c>
      <c r="O3" s="5" t="n">
        <v>0</v>
      </c>
      <c r="V3" s="5" t="n">
        <v>0</v>
      </c>
      <c r="X3" s="5" t="n">
        <v>0</v>
      </c>
      <c r="Z3" s="5" t="n">
        <v>0</v>
      </c>
    </row>
    <row r="4" spans="1:42">
      <c r="A4" s="4" t="s">
        <v>67</v>
      </c>
      <c r="O4" s="5" t="n">
        <v>0</v>
      </c>
      <c r="V4" s="5" t="n">
        <v>0</v>
      </c>
      <c r="X4" s="5" t="n">
        <v>0</v>
      </c>
      <c r="Z4" s="5" t="n">
        <v>0</v>
      </c>
    </row>
    <row r="5" spans="1:42">
      <c r="A5" s="4" t="s">
        <v>69</v>
      </c>
      <c r="O5" s="5" t="n">
        <v>150000000</v>
      </c>
      <c r="V5" s="5" t="n">
        <v>150000000</v>
      </c>
      <c r="X5" s="5" t="n">
        <v>150000000</v>
      </c>
      <c r="Z5" s="5" t="n">
        <v>150000000</v>
      </c>
    </row>
    <row r="6" spans="1:42">
      <c r="A6" s="4" t="s">
        <v>68</v>
      </c>
      <c r="O6" s="8" t="n">
        <v>0.001</v>
      </c>
      <c r="V6" s="8" t="n">
        <v>0.001</v>
      </c>
      <c r="X6" s="8" t="n">
        <v>0.001</v>
      </c>
      <c r="Z6" s="8" t="n">
        <v>0.001</v>
      </c>
    </row>
    <row r="7" spans="1:42">
      <c r="A7" s="4" t="s">
        <v>70</v>
      </c>
      <c r="O7" s="5" t="n">
        <v>48967203</v>
      </c>
      <c r="V7" s="5" t="n">
        <v>48967203</v>
      </c>
      <c r="X7" s="5" t="n">
        <v>48967203</v>
      </c>
      <c r="Z7" s="5" t="n">
        <v>41013077</v>
      </c>
    </row>
    <row r="8" spans="1:42">
      <c r="A8" s="4" t="s">
        <v>71</v>
      </c>
      <c r="O8" s="5" t="n">
        <v>48967203</v>
      </c>
      <c r="V8" s="5" t="n">
        <v>48967203</v>
      </c>
      <c r="X8" s="5" t="n">
        <v>48967203</v>
      </c>
      <c r="Z8" s="5" t="n">
        <v>41013077</v>
      </c>
    </row>
    <row r="9" spans="1:42">
      <c r="A9" s="4" t="s">
        <v>556</v>
      </c>
      <c r="O9" s="5" t="n">
        <v>1500000</v>
      </c>
      <c r="V9" s="5" t="n">
        <v>1500000</v>
      </c>
      <c r="X9" s="5" t="n">
        <v>1500000</v>
      </c>
    </row>
    <row r="10" spans="1:42">
      <c r="A10" s="4" t="s">
        <v>557</v>
      </c>
      <c r="O10" s="5" t="n">
        <v>1500000</v>
      </c>
      <c r="V10" s="5" t="n">
        <v>1500000</v>
      </c>
      <c r="X10" s="5" t="n">
        <v>1500000</v>
      </c>
    </row>
    <row r="11" spans="1:42">
      <c r="A11" s="4" t="s">
        <v>428</v>
      </c>
      <c r="O11" s="5" t="n">
        <v>2070000</v>
      </c>
      <c r="V11" s="5" t="n">
        <v>2070000</v>
      </c>
      <c r="X11" s="5" t="n">
        <v>2070000</v>
      </c>
    </row>
    <row r="12" spans="1:42">
      <c r="A12" s="4" t="s">
        <v>429</v>
      </c>
      <c r="O12" s="7" t="n">
        <v>1090400</v>
      </c>
      <c r="V12" s="7" t="n">
        <v>1090400</v>
      </c>
      <c r="X12" s="7" t="n">
        <v>1090400</v>
      </c>
    </row>
    <row r="13" spans="1:42">
      <c r="A13" s="4" t="s">
        <v>558</v>
      </c>
      <c r="E13" s="7" t="n">
        <v>15000</v>
      </c>
      <c r="Q13" s="7" t="n">
        <v>15000</v>
      </c>
      <c r="R13" s="7" t="n">
        <v>15000</v>
      </c>
    </row>
    <row r="14" spans="1:42">
      <c r="A14" s="4" t="s">
        <v>559</v>
      </c>
      <c r="B14" s="7" t="n">
        <v>550000</v>
      </c>
      <c r="O14" s="7" t="n">
        <v>505000</v>
      </c>
      <c r="P14" s="7" t="n">
        <v>550000</v>
      </c>
      <c r="Q14" s="7" t="n">
        <v>550000</v>
      </c>
      <c r="V14" s="7" t="n">
        <v>505000</v>
      </c>
      <c r="X14" s="7" t="n">
        <v>505000</v>
      </c>
    </row>
    <row r="15" spans="1:42">
      <c r="A15" s="4" t="s">
        <v>560</v>
      </c>
      <c r="O15" s="4" t="s">
        <v>354</v>
      </c>
      <c r="V15" s="4" t="s">
        <v>354</v>
      </c>
      <c r="X15" s="4" t="s">
        <v>354</v>
      </c>
    </row>
    <row r="16" spans="1:42">
      <c r="A16" s="4" t="s">
        <v>561</v>
      </c>
      <c r="Z16" s="4" t="s">
        <v>32</v>
      </c>
    </row>
    <row r="17" spans="1:42">
      <c r="A17" s="4" t="s">
        <v>423</v>
      </c>
      <c r="G17" s="5" t="n">
        <v>50000</v>
      </c>
      <c r="H17" s="5" t="n">
        <v>1910000</v>
      </c>
    </row>
    <row r="18" spans="1:42">
      <c r="A18" s="4" t="s">
        <v>562</v>
      </c>
      <c r="V18" s="4" t="s">
        <v>32</v>
      </c>
      <c r="W18" s="4" t="s">
        <v>32</v>
      </c>
      <c r="X18" s="4" t="s">
        <v>32</v>
      </c>
      <c r="Y18" s="7" t="n">
        <v>84580</v>
      </c>
    </row>
    <row r="19" spans="1:42">
      <c r="A19" s="4" t="s">
        <v>563</v>
      </c>
      <c r="F19" s="7" t="n">
        <v>100000</v>
      </c>
    </row>
    <row r="20" spans="1:42">
      <c r="A20" s="4" t="s">
        <v>425</v>
      </c>
      <c r="L20" s="5" t="n">
        <v>-10000</v>
      </c>
    </row>
    <row r="21" spans="1:42">
      <c r="A21" s="4" t="s">
        <v>564</v>
      </c>
      <c r="O21" s="7" t="n">
        <v>11094</v>
      </c>
      <c r="V21" s="5" t="n">
        <v>11094</v>
      </c>
      <c r="X21" s="5" t="n">
        <v>11094</v>
      </c>
      <c r="Z21" s="5" t="n">
        <v>650853</v>
      </c>
    </row>
    <row r="22" spans="1:42">
      <c r="A22" s="4" t="s">
        <v>430</v>
      </c>
      <c r="V22" s="5" t="n">
        <v>110120</v>
      </c>
      <c r="W22" s="7" t="n">
        <v>593750</v>
      </c>
      <c r="X22" s="5" t="n">
        <v>1718750</v>
      </c>
      <c r="Y22" s="5" t="n">
        <v>1027006</v>
      </c>
    </row>
    <row r="23" spans="1:42">
      <c r="A23" s="4" t="s">
        <v>565</v>
      </c>
      <c r="O23" s="5" t="n">
        <v>0</v>
      </c>
      <c r="V23" s="5" t="n">
        <v>0</v>
      </c>
      <c r="X23" s="7" t="n">
        <v>0</v>
      </c>
    </row>
    <row r="24" spans="1:42">
      <c r="A24" s="4" t="s">
        <v>309</v>
      </c>
      <c r="X24" s="5" t="n">
        <v>3567177</v>
      </c>
    </row>
    <row r="25" spans="1:42">
      <c r="A25" s="4" t="s">
        <v>444</v>
      </c>
      <c r="L25" s="9" t="n">
        <v>0.01</v>
      </c>
    </row>
    <row r="26" spans="1:42">
      <c r="A26" s="4" t="s">
        <v>129</v>
      </c>
      <c r="L26" s="7" t="n">
        <v>1000</v>
      </c>
    </row>
    <row r="27" spans="1:42">
      <c r="A27" s="4" t="s">
        <v>443</v>
      </c>
      <c r="L27" s="9" t="n">
        <v>0.3</v>
      </c>
    </row>
    <row r="28" spans="1:42">
      <c r="A28" s="4" t="s">
        <v>130</v>
      </c>
      <c r="L28" s="7" t="n">
        <v>3000</v>
      </c>
      <c r="X28" s="4" t="s">
        <v>32</v>
      </c>
      <c r="Y28" s="5" t="n">
        <v>3000</v>
      </c>
    </row>
    <row r="29" spans="1:42">
      <c r="A29" s="4" t="s">
        <v>566</v>
      </c>
      <c r="B29" s="9" t="n">
        <v>0.15</v>
      </c>
      <c r="C29" s="9" t="n">
        <v>0.17</v>
      </c>
      <c r="D29" s="9" t="n">
        <v>0.18</v>
      </c>
      <c r="E29" s="9" t="n">
        <v>0.18</v>
      </c>
      <c r="P29" s="9" t="n">
        <v>0.15</v>
      </c>
      <c r="Q29" s="9" t="n">
        <v>0.15</v>
      </c>
      <c r="R29" s="9" t="n">
        <v>0.17</v>
      </c>
    </row>
    <row r="30" spans="1:42">
      <c r="A30" s="4" t="s">
        <v>567</v>
      </c>
      <c r="O30" s="7" t="n">
        <v>61000</v>
      </c>
    </row>
    <row r="31" spans="1:42">
      <c r="A31" s="4" t="s">
        <v>436</v>
      </c>
      <c r="O31" s="5" t="n">
        <v>610000</v>
      </c>
    </row>
    <row r="32" spans="1:42">
      <c r="A32" s="4" t="s">
        <v>438</v>
      </c>
      <c r="O32" s="7" t="n">
        <v>61000</v>
      </c>
      <c r="X32" s="5" t="n">
        <v>61000</v>
      </c>
      <c r="Y32" s="7" t="n">
        <v>469450</v>
      </c>
      <c r="Z32" s="5" t="n">
        <v>554450</v>
      </c>
    </row>
    <row r="33" spans="1:42">
      <c r="A33" s="4" t="s">
        <v>439</v>
      </c>
      <c r="O33" s="7" t="n">
        <v>5194</v>
      </c>
    </row>
    <row r="34" spans="1:42">
      <c r="A34" s="4" t="s">
        <v>434</v>
      </c>
      <c r="O34" s="7" t="n">
        <v>1</v>
      </c>
    </row>
    <row r="35" spans="1:42">
      <c r="A35" s="4" t="s">
        <v>568</v>
      </c>
      <c r="L35" s="5" t="n">
        <v>100000</v>
      </c>
      <c r="O35" s="5" t="n">
        <v>305000</v>
      </c>
    </row>
    <row r="36" spans="1:42">
      <c r="A36" s="4" t="s">
        <v>305</v>
      </c>
      <c r="O36" s="7" t="n">
        <v>43426</v>
      </c>
      <c r="V36" s="7" t="n">
        <v>43426</v>
      </c>
      <c r="X36" s="7" t="n">
        <v>43426</v>
      </c>
      <c r="Z36" s="7" t="n">
        <v>18220</v>
      </c>
    </row>
    <row r="37" spans="1:42">
      <c r="A37" s="4" t="s">
        <v>440</v>
      </c>
      <c r="O37" s="7" t="n">
        <v>55806</v>
      </c>
    </row>
    <row r="38" spans="1:42">
      <c r="A38" s="4" t="s">
        <v>468</v>
      </c>
    </row>
    <row r="39" spans="1:42">
      <c r="A39" s="3" t="s">
        <v>555</v>
      </c>
    </row>
    <row r="40" spans="1:42">
      <c r="A40" s="4" t="s">
        <v>569</v>
      </c>
      <c r="Q40" s="5" t="n">
        <v>27000</v>
      </c>
    </row>
    <row r="41" spans="1:42">
      <c r="A41" s="4" t="s">
        <v>465</v>
      </c>
      <c r="O41" s="5" t="n">
        <v>10000000</v>
      </c>
      <c r="V41" s="5" t="n">
        <v>10000000</v>
      </c>
      <c r="X41" s="5" t="n">
        <v>10000000</v>
      </c>
    </row>
    <row r="42" spans="1:42">
      <c r="A42" s="4" t="s">
        <v>468</v>
      </c>
    </row>
    <row r="43" spans="1:42">
      <c r="A43" s="3" t="s">
        <v>555</v>
      </c>
    </row>
    <row r="44" spans="1:42">
      <c r="A44" s="4" t="s">
        <v>561</v>
      </c>
      <c r="S44" s="7" t="n">
        <v>66062</v>
      </c>
    </row>
    <row r="45" spans="1:42">
      <c r="A45" s="4" t="s">
        <v>465</v>
      </c>
      <c r="H45" s="5" t="n">
        <v>8690000</v>
      </c>
      <c r="S45" s="5" t="n">
        <v>8690000</v>
      </c>
    </row>
    <row r="46" spans="1:42">
      <c r="A46" s="4" t="s">
        <v>423</v>
      </c>
      <c r="S46" s="5" t="n">
        <v>160132</v>
      </c>
    </row>
    <row r="47" spans="1:42">
      <c r="A47" s="4" t="s">
        <v>570</v>
      </c>
    </row>
    <row r="48" spans="1:42">
      <c r="A48" s="3" t="s">
        <v>555</v>
      </c>
    </row>
    <row r="49" spans="1:42">
      <c r="A49" s="4" t="s">
        <v>501</v>
      </c>
      <c r="H49" s="9" t="n">
        <v>0.32</v>
      </c>
      <c r="S49" s="9" t="n">
        <v>0.32</v>
      </c>
    </row>
    <row r="50" spans="1:42">
      <c r="A50" s="4" t="s">
        <v>571</v>
      </c>
    </row>
    <row r="51" spans="1:42">
      <c r="A51" s="3" t="s">
        <v>555</v>
      </c>
    </row>
    <row r="52" spans="1:42">
      <c r="A52" s="4" t="s">
        <v>501</v>
      </c>
      <c r="H52" s="9" t="n">
        <v>0.51</v>
      </c>
      <c r="S52" s="9" t="n">
        <v>0.51</v>
      </c>
    </row>
    <row r="53" spans="1:42">
      <c r="A53" s="4" t="s">
        <v>321</v>
      </c>
    </row>
    <row r="54" spans="1:42">
      <c r="A54" s="3" t="s">
        <v>555</v>
      </c>
    </row>
    <row r="55" spans="1:42">
      <c r="A55" s="4" t="s">
        <v>501</v>
      </c>
      <c r="AN55" s="9" t="n">
        <v>0.5</v>
      </c>
    </row>
    <row r="56" spans="1:42">
      <c r="A56" s="4" t="s">
        <v>309</v>
      </c>
      <c r="T56" s="5" t="n">
        <v>2330327</v>
      </c>
    </row>
    <row r="57" spans="1:42">
      <c r="A57" s="4" t="s">
        <v>566</v>
      </c>
      <c r="AN57" s="9" t="n">
        <v>0.3</v>
      </c>
    </row>
    <row r="58" spans="1:42">
      <c r="A58" s="4" t="s">
        <v>322</v>
      </c>
      <c r="T58" s="9" t="n">
        <v>0.3</v>
      </c>
    </row>
    <row r="59" spans="1:42">
      <c r="A59" s="4" t="s">
        <v>572</v>
      </c>
    </row>
    <row r="60" spans="1:42">
      <c r="A60" s="3" t="s">
        <v>555</v>
      </c>
    </row>
    <row r="61" spans="1:42">
      <c r="A61" s="4" t="s">
        <v>501</v>
      </c>
      <c r="B61" s="10" t="n">
        <v>0.22</v>
      </c>
      <c r="C61" s="10" t="n">
        <v>0.24</v>
      </c>
      <c r="D61" s="10" t="n">
        <v>0.29</v>
      </c>
      <c r="E61" s="10" t="n">
        <v>0.29</v>
      </c>
      <c r="O61" s="9" t="n">
        <v>0.14</v>
      </c>
      <c r="P61" s="10" t="n">
        <v>0.22</v>
      </c>
      <c r="Q61" s="9" t="n">
        <v>0.22</v>
      </c>
      <c r="R61" s="10" t="n">
        <v>0.24</v>
      </c>
      <c r="V61" s="9" t="n">
        <v>0.14</v>
      </c>
      <c r="X61" s="9" t="n">
        <v>0.14</v>
      </c>
      <c r="AB61" s="9" t="n">
        <v>0.12</v>
      </c>
      <c r="AC61" s="9" t="n">
        <v>0.08</v>
      </c>
      <c r="AD61" s="9" t="n">
        <v>0.1</v>
      </c>
      <c r="AE61" s="9" t="n">
        <v>0.1</v>
      </c>
      <c r="AF61" s="9" t="n">
        <v>0.12</v>
      </c>
      <c r="AG61" s="9" t="n">
        <v>0.13</v>
      </c>
      <c r="AH61" s="9" t="n">
        <v>0.17</v>
      </c>
      <c r="AI61" s="9" t="n">
        <v>0.14</v>
      </c>
      <c r="AJ61" s="9" t="n">
        <v>0.17</v>
      </c>
      <c r="AK61" s="9" t="n">
        <v>0.21</v>
      </c>
      <c r="AL61" s="9" t="n">
        <v>0.2</v>
      </c>
    </row>
    <row r="62" spans="1:42">
      <c r="A62" s="4" t="s">
        <v>566</v>
      </c>
      <c r="B62" s="10" t="n">
        <v>0.15</v>
      </c>
      <c r="C62" s="10" t="n">
        <v>0.17</v>
      </c>
      <c r="D62" s="10" t="n">
        <v>0.18</v>
      </c>
      <c r="E62" s="10" t="n">
        <v>0.18</v>
      </c>
      <c r="O62" s="9" t="n">
        <v>0.05</v>
      </c>
      <c r="P62" s="10" t="n">
        <v>0.15</v>
      </c>
      <c r="Q62" s="10" t="n">
        <v>0.15</v>
      </c>
      <c r="R62" s="10" t="n">
        <v>0.17</v>
      </c>
      <c r="V62" s="9" t="n">
        <v>0.05</v>
      </c>
      <c r="X62" s="9" t="n">
        <v>0.05</v>
      </c>
      <c r="AB62" s="10" t="n">
        <v>0.05</v>
      </c>
      <c r="AC62" s="10" t="n">
        <v>0.06</v>
      </c>
      <c r="AD62" s="10" t="n">
        <v>0.07000000000000001</v>
      </c>
      <c r="AE62" s="10" t="n">
        <v>0.07000000000000001</v>
      </c>
      <c r="AF62" s="10" t="n">
        <v>0.08</v>
      </c>
      <c r="AG62" s="10" t="n">
        <v>0.09</v>
      </c>
      <c r="AH62" s="10" t="n">
        <v>0.09</v>
      </c>
      <c r="AI62" s="10" t="n">
        <v>0.1</v>
      </c>
      <c r="AJ62" s="10" t="n">
        <v>0.12</v>
      </c>
      <c r="AK62" s="10" t="n">
        <v>0.14</v>
      </c>
      <c r="AL62" s="9" t="n">
        <v>0.14</v>
      </c>
    </row>
    <row r="63" spans="1:42">
      <c r="A63" s="4" t="s">
        <v>322</v>
      </c>
      <c r="B63" s="9" t="n">
        <v>0.15</v>
      </c>
      <c r="C63" s="9" t="n">
        <v>0.17</v>
      </c>
      <c r="D63" s="9" t="n">
        <v>0.18</v>
      </c>
      <c r="E63" s="9" t="n">
        <v>0.18</v>
      </c>
      <c r="P63" s="9" t="n">
        <v>0.15</v>
      </c>
      <c r="Q63" s="9" t="n">
        <v>0.15</v>
      </c>
      <c r="R63" s="9" t="n">
        <v>0.17</v>
      </c>
      <c r="AB63" s="9" t="n">
        <v>0.12</v>
      </c>
      <c r="AC63" s="9" t="n">
        <v>0.08</v>
      </c>
      <c r="AD63" s="9" t="n">
        <v>0.1</v>
      </c>
      <c r="AE63" s="9" t="n">
        <v>0.1</v>
      </c>
      <c r="AF63" s="9" t="n">
        <v>0.12</v>
      </c>
      <c r="AG63" s="9" t="n">
        <v>0.13</v>
      </c>
      <c r="AH63" s="9" t="n">
        <v>0.17</v>
      </c>
      <c r="AI63" s="9" t="n">
        <v>0.14</v>
      </c>
      <c r="AJ63" s="9" t="n">
        <v>0.17</v>
      </c>
      <c r="AK63" s="9" t="n">
        <v>0.21</v>
      </c>
    </row>
    <row r="64" spans="1:42">
      <c r="A64" s="4" t="s">
        <v>339</v>
      </c>
      <c r="B64" s="7" t="n">
        <v>15000</v>
      </c>
      <c r="C64" s="7" t="n">
        <v>15000</v>
      </c>
      <c r="D64" s="7" t="n">
        <v>15000</v>
      </c>
      <c r="P64" s="7" t="n">
        <v>45000</v>
      </c>
      <c r="U64" s="7" t="n">
        <v>150000</v>
      </c>
    </row>
    <row r="65" spans="1:42">
      <c r="A65" s="4" t="s">
        <v>305</v>
      </c>
      <c r="O65" s="7" t="n">
        <v>355000</v>
      </c>
      <c r="V65" s="7" t="n">
        <v>355000</v>
      </c>
      <c r="X65" s="7" t="n">
        <v>355000</v>
      </c>
      <c r="AA65" s="7" t="n">
        <v>355000</v>
      </c>
      <c r="AL65" s="7" t="n">
        <v>505000</v>
      </c>
    </row>
    <row r="66" spans="1:42">
      <c r="A66" s="4" t="s">
        <v>573</v>
      </c>
    </row>
    <row r="67" spans="1:42">
      <c r="A67" s="3" t="s">
        <v>555</v>
      </c>
    </row>
    <row r="68" spans="1:42">
      <c r="A68" s="4" t="s">
        <v>574</v>
      </c>
      <c r="M68" s="5" t="n">
        <v>500000</v>
      </c>
    </row>
    <row r="69" spans="1:42">
      <c r="A69" s="4" t="s">
        <v>501</v>
      </c>
      <c r="M69" s="9" t="n">
        <v>0.3</v>
      </c>
    </row>
    <row r="70" spans="1:42">
      <c r="A70" s="4" t="s">
        <v>575</v>
      </c>
      <c r="M70" s="7" t="n">
        <v>150000</v>
      </c>
    </row>
    <row r="71" spans="1:42">
      <c r="A71" s="4" t="s">
        <v>576</v>
      </c>
      <c r="M71" s="4" t="s">
        <v>446</v>
      </c>
    </row>
    <row r="72" spans="1:42">
      <c r="A72" s="4" t="s">
        <v>577</v>
      </c>
      <c r="M72" s="7" t="n">
        <v>150000</v>
      </c>
    </row>
    <row r="73" spans="1:42">
      <c r="A73" s="4" t="s">
        <v>430</v>
      </c>
      <c r="X73" s="5" t="n">
        <v>56250</v>
      </c>
    </row>
    <row r="74" spans="1:42">
      <c r="A74" s="4" t="s">
        <v>565</v>
      </c>
      <c r="O74" s="7" t="n">
        <v>10736</v>
      </c>
      <c r="V74" s="7" t="n">
        <v>10736</v>
      </c>
      <c r="X74" s="5" t="n">
        <v>10736</v>
      </c>
    </row>
    <row r="75" spans="1:42">
      <c r="A75" s="4" t="s">
        <v>500</v>
      </c>
    </row>
    <row r="76" spans="1:42">
      <c r="A76" s="3" t="s">
        <v>555</v>
      </c>
    </row>
    <row r="77" spans="1:42">
      <c r="A77" s="4" t="s">
        <v>561</v>
      </c>
      <c r="I77" s="7" t="n">
        <v>41337</v>
      </c>
    </row>
    <row r="78" spans="1:42">
      <c r="A78" s="4" t="s">
        <v>574</v>
      </c>
      <c r="J78" s="5" t="n">
        <v>500000</v>
      </c>
      <c r="K78" s="5" t="n">
        <v>112500</v>
      </c>
    </row>
    <row r="79" spans="1:42">
      <c r="A79" s="4" t="s">
        <v>423</v>
      </c>
      <c r="I79" s="5" t="n">
        <v>91860</v>
      </c>
    </row>
    <row r="80" spans="1:42">
      <c r="A80" s="4" t="s">
        <v>501</v>
      </c>
      <c r="I80" s="9" t="n">
        <v>0.45</v>
      </c>
      <c r="K80" s="7" t="n">
        <v>1</v>
      </c>
    </row>
    <row r="81" spans="1:42">
      <c r="A81" s="4" t="s">
        <v>575</v>
      </c>
      <c r="J81" s="7" t="n">
        <v>275000</v>
      </c>
      <c r="K81" s="7" t="n">
        <v>112500</v>
      </c>
    </row>
    <row r="82" spans="1:42">
      <c r="A82" s="4" t="s">
        <v>576</v>
      </c>
      <c r="J82" s="4" t="s">
        <v>461</v>
      </c>
      <c r="K82" s="4" t="s">
        <v>331</v>
      </c>
    </row>
    <row r="83" spans="1:42">
      <c r="A83" s="4" t="s">
        <v>577</v>
      </c>
      <c r="J83" s="7" t="n">
        <v>275000</v>
      </c>
      <c r="K83" s="7" t="n">
        <v>112500</v>
      </c>
    </row>
    <row r="84" spans="1:42">
      <c r="A84" s="4" t="s">
        <v>564</v>
      </c>
      <c r="AO84" s="7" t="n">
        <v>32527</v>
      </c>
      <c r="AP84" s="7" t="n">
        <v>72000</v>
      </c>
    </row>
    <row r="85" spans="1:42">
      <c r="A85" s="4" t="s">
        <v>430</v>
      </c>
      <c r="X85" s="5" t="n">
        <v>55907</v>
      </c>
    </row>
    <row r="86" spans="1:42">
      <c r="A86" s="4" t="s">
        <v>578</v>
      </c>
      <c r="G86" s="5" t="n">
        <v>1300000</v>
      </c>
    </row>
    <row r="87" spans="1:42">
      <c r="A87" s="4" t="s">
        <v>444</v>
      </c>
      <c r="G87" s="9" t="n">
        <v>0.01</v>
      </c>
    </row>
    <row r="88" spans="1:42">
      <c r="A88" s="4" t="s">
        <v>129</v>
      </c>
      <c r="G88" s="7" t="n">
        <v>13000</v>
      </c>
    </row>
    <row r="89" spans="1:42">
      <c r="A89" s="4" t="s">
        <v>579</v>
      </c>
    </row>
    <row r="90" spans="1:42">
      <c r="A90" s="3" t="s">
        <v>555</v>
      </c>
    </row>
    <row r="91" spans="1:42">
      <c r="A91" s="4" t="s">
        <v>430</v>
      </c>
      <c r="X91" s="7" t="n">
        <v>51111</v>
      </c>
    </row>
    <row r="92" spans="1:42">
      <c r="A92" s="4" t="s">
        <v>580</v>
      </c>
    </row>
    <row r="93" spans="1:42">
      <c r="A93" s="3" t="s">
        <v>555</v>
      </c>
    </row>
    <row r="94" spans="1:42">
      <c r="A94" s="4" t="s">
        <v>569</v>
      </c>
      <c r="X94" s="5" t="n">
        <v>278504</v>
      </c>
    </row>
    <row r="95" spans="1:42">
      <c r="A95" s="4" t="s">
        <v>581</v>
      </c>
    </row>
    <row r="96" spans="1:42">
      <c r="A96" s="3" t="s">
        <v>555</v>
      </c>
    </row>
    <row r="97" spans="1:42">
      <c r="A97" s="4" t="s">
        <v>569</v>
      </c>
      <c r="Q97" s="5" t="n">
        <v>8690000</v>
      </c>
    </row>
    <row r="98" spans="1:42">
      <c r="A98" s="4" t="s">
        <v>582</v>
      </c>
      <c r="Q98" s="7" t="n">
        <v>5940</v>
      </c>
    </row>
    <row r="99" spans="1:42">
      <c r="A99" s="4" t="s">
        <v>561</v>
      </c>
      <c r="X99" s="7" t="n">
        <v>1738</v>
      </c>
    </row>
    <row r="100" spans="1:42">
      <c r="A100" s="4" t="s">
        <v>583</v>
      </c>
      <c r="B100" s="9" t="n">
        <v>0.22</v>
      </c>
      <c r="P100" s="9" t="n">
        <v>0.22</v>
      </c>
      <c r="Q100" s="9" t="n">
        <v>0.22</v>
      </c>
    </row>
    <row r="101" spans="1:42">
      <c r="A101" s="4" t="s">
        <v>584</v>
      </c>
    </row>
    <row r="102" spans="1:42">
      <c r="A102" s="3" t="s">
        <v>555</v>
      </c>
    </row>
    <row r="103" spans="1:42">
      <c r="A103" s="4" t="s">
        <v>585</v>
      </c>
      <c r="N103" s="5" t="n">
        <v>19000000</v>
      </c>
    </row>
    <row r="104" spans="1:42">
      <c r="A104" s="4" t="s">
        <v>428</v>
      </c>
      <c r="O104" s="5" t="n">
        <v>1500000</v>
      </c>
      <c r="V104" s="5" t="n">
        <v>1500000</v>
      </c>
      <c r="X104" s="5" t="n">
        <v>1500000</v>
      </c>
      <c r="AM104" s="5" t="n">
        <v>2000000</v>
      </c>
    </row>
    <row r="105" spans="1:42">
      <c r="A105" s="4" t="s">
        <v>586</v>
      </c>
      <c r="O105" s="5" t="n">
        <v>5500000</v>
      </c>
      <c r="V105" s="5" t="n">
        <v>5500000</v>
      </c>
      <c r="X105" s="5" t="n">
        <v>5500000</v>
      </c>
    </row>
    <row r="106" spans="1:42">
      <c r="A106" s="4" t="s">
        <v>587</v>
      </c>
    </row>
    <row r="107" spans="1:42">
      <c r="A107" s="3" t="s">
        <v>555</v>
      </c>
    </row>
    <row r="108" spans="1:42">
      <c r="A108" s="4" t="s">
        <v>561</v>
      </c>
      <c r="X108" s="7" t="n">
        <v>138494</v>
      </c>
    </row>
    <row r="109" spans="1:42">
      <c r="A109" s="4" t="s">
        <v>574</v>
      </c>
      <c r="N109" s="5" t="n">
        <v>12000000</v>
      </c>
      <c r="X109" s="5" t="n">
        <v>0</v>
      </c>
      <c r="Y109" s="5" t="n">
        <v>3500000</v>
      </c>
    </row>
    <row r="110" spans="1:42">
      <c r="A110" s="4" t="s">
        <v>588</v>
      </c>
    </row>
    <row r="111" spans="1:42">
      <c r="A111" s="3" t="s">
        <v>555</v>
      </c>
    </row>
    <row r="112" spans="1:42">
      <c r="A112" s="4" t="s">
        <v>574</v>
      </c>
      <c r="N112" s="5" t="n">
        <v>7000000</v>
      </c>
    </row>
    <row r="113" spans="1:42">
      <c r="A113" s="4" t="s">
        <v>589</v>
      </c>
    </row>
    <row r="114" spans="1:42">
      <c r="A114" s="3" t="s">
        <v>555</v>
      </c>
    </row>
    <row r="115" spans="1:42">
      <c r="A115" s="4" t="s">
        <v>428</v>
      </c>
      <c r="O115" s="5" t="n">
        <v>7000000</v>
      </c>
      <c r="V115" s="5" t="n">
        <v>7000000</v>
      </c>
      <c r="X115" s="5" t="n">
        <v>7000000</v>
      </c>
    </row>
    <row r="116" spans="1:42">
      <c r="A116" s="4" t="s">
        <v>429</v>
      </c>
      <c r="O116" s="7" t="n">
        <v>350000</v>
      </c>
      <c r="V116" s="7" t="n">
        <v>350000</v>
      </c>
      <c r="X116" s="7" t="n">
        <v>350000</v>
      </c>
    </row>
    <row r="117" spans="1:42">
      <c r="A117" s="4" t="s">
        <v>590</v>
      </c>
      <c r="O117" s="9" t="n">
        <v>0.05</v>
      </c>
      <c r="V117" s="9" t="n">
        <v>0.05</v>
      </c>
      <c r="X117" s="9" t="n">
        <v>0.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1</v>
      </c>
      <c r="B1" s="2" t="s">
        <v>299</v>
      </c>
      <c r="C1" s="2" t="s">
        <v>300</v>
      </c>
      <c r="D1" s="2" t="s">
        <v>592</v>
      </c>
      <c r="E1" s="2" t="s">
        <v>593</v>
      </c>
      <c r="F1" s="2" t="s">
        <v>2</v>
      </c>
      <c r="G1" s="2" t="s">
        <v>78</v>
      </c>
      <c r="H1" s="2" t="s">
        <v>27</v>
      </c>
      <c r="I1" s="2" t="s">
        <v>303</v>
      </c>
    </row>
    <row r="2" spans="1:9">
      <c r="A2" s="3" t="s">
        <v>594</v>
      </c>
    </row>
    <row r="3" spans="1:9">
      <c r="A3" s="4" t="s">
        <v>595</v>
      </c>
      <c r="F3" s="7" t="n">
        <v>1635000</v>
      </c>
      <c r="H3" s="7" t="n">
        <v>960000</v>
      </c>
    </row>
    <row r="4" spans="1:9">
      <c r="A4" s="4" t="s">
        <v>52</v>
      </c>
      <c r="F4" s="5" t="n">
        <v>91039</v>
      </c>
      <c r="H4" s="5" t="n">
        <v>50841</v>
      </c>
    </row>
    <row r="5" spans="1:9">
      <c r="A5" s="4" t="s">
        <v>128</v>
      </c>
      <c r="D5" s="7" t="n">
        <v>15300</v>
      </c>
      <c r="E5" s="7" t="n">
        <v>15300</v>
      </c>
      <c r="F5" s="4" t="s">
        <v>32</v>
      </c>
      <c r="G5" s="7" t="n">
        <v>21300</v>
      </c>
    </row>
    <row r="6" spans="1:9">
      <c r="A6" s="4" t="s">
        <v>596</v>
      </c>
      <c r="F6" s="5" t="n">
        <v>40198</v>
      </c>
    </row>
    <row r="7" spans="1:9">
      <c r="A7" s="4" t="s">
        <v>132</v>
      </c>
      <c r="C7" s="7" t="n">
        <v>15000</v>
      </c>
      <c r="F7" s="5" t="n">
        <v>5000</v>
      </c>
      <c r="G7" s="7" t="n">
        <v>15000</v>
      </c>
    </row>
    <row r="8" spans="1:9">
      <c r="A8" s="4" t="s">
        <v>311</v>
      </c>
      <c r="B8" s="7" t="n">
        <v>20000</v>
      </c>
    </row>
    <row r="9" spans="1:9">
      <c r="A9" s="4" t="s">
        <v>51</v>
      </c>
      <c r="F9" s="5" t="n">
        <v>15300</v>
      </c>
      <c r="H9" s="7" t="n">
        <v>20300</v>
      </c>
    </row>
    <row r="10" spans="1:9">
      <c r="A10" s="4" t="s">
        <v>597</v>
      </c>
      <c r="F10" s="5" t="n">
        <v>300</v>
      </c>
    </row>
    <row r="11" spans="1:9">
      <c r="A11" s="4" t="s">
        <v>584</v>
      </c>
    </row>
    <row r="12" spans="1:9">
      <c r="A12" s="3" t="s">
        <v>594</v>
      </c>
    </row>
    <row r="13" spans="1:9">
      <c r="A13" s="4" t="s">
        <v>598</v>
      </c>
      <c r="F13" s="5" t="n">
        <v>675000</v>
      </c>
    </row>
    <row r="14" spans="1:9">
      <c r="A14" s="4" t="s">
        <v>595</v>
      </c>
      <c r="F14" s="5" t="n">
        <v>1635000</v>
      </c>
    </row>
    <row r="15" spans="1:9">
      <c r="A15" s="4" t="s">
        <v>341</v>
      </c>
    </row>
    <row r="16" spans="1:9">
      <c r="A16" s="3" t="s">
        <v>594</v>
      </c>
    </row>
    <row r="17" spans="1:9">
      <c r="A17" s="4" t="s">
        <v>128</v>
      </c>
      <c r="F17" s="7" t="n">
        <v>6646</v>
      </c>
    </row>
    <row r="18" spans="1:9">
      <c r="A18" s="4" t="s">
        <v>132</v>
      </c>
      <c r="C18" s="7" t="n">
        <v>15000</v>
      </c>
    </row>
    <row r="19" spans="1:9">
      <c r="A19" s="4" t="s">
        <v>311</v>
      </c>
      <c r="B19" s="7" t="n">
        <v>20000</v>
      </c>
    </row>
    <row r="20" spans="1:9">
      <c r="A20" s="4" t="s">
        <v>51</v>
      </c>
      <c r="I20" s="7"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3</v>
      </c>
      <c r="B1" s="2" t="s">
        <v>2</v>
      </c>
      <c r="C1" s="2" t="s">
        <v>27</v>
      </c>
    </row>
    <row r="2" spans="1:3">
      <c r="A2" s="4" t="s">
        <v>64</v>
      </c>
      <c r="B2" s="8" t="n">
        <v>0.001</v>
      </c>
      <c r="C2" s="8"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150000000</v>
      </c>
      <c r="C7" s="5" t="n">
        <v>150000000</v>
      </c>
    </row>
    <row r="8" spans="1:3">
      <c r="A8" s="4" t="s">
        <v>70</v>
      </c>
      <c r="B8" s="5" t="n">
        <v>48967203</v>
      </c>
      <c r="C8" s="5" t="n">
        <v>41013077</v>
      </c>
    </row>
    <row r="9" spans="1:3">
      <c r="A9" s="4" t="s">
        <v>71</v>
      </c>
      <c r="B9" s="5" t="n">
        <v>48967203</v>
      </c>
      <c r="C9" s="5" t="n">
        <v>41013077</v>
      </c>
    </row>
    <row r="10" spans="1:3">
      <c r="A10" s="4" t="s">
        <v>72</v>
      </c>
    </row>
    <row r="11" spans="1:3">
      <c r="A11" s="4" t="s">
        <v>73</v>
      </c>
      <c r="B11" s="7" t="n">
        <v>6574</v>
      </c>
    </row>
    <row r="12" spans="1:3">
      <c r="A12" s="4" t="s">
        <v>74</v>
      </c>
    </row>
    <row r="13" spans="1:3">
      <c r="A13" s="4" t="s">
        <v>73</v>
      </c>
      <c r="B13" s="7" t="n">
        <v>55754</v>
      </c>
    </row>
    <row r="14" spans="1:3">
      <c r="A14" s="4" t="s">
        <v>75</v>
      </c>
    </row>
    <row r="15" spans="1:3">
      <c r="A15" s="4" t="s">
        <v>65</v>
      </c>
      <c r="B15" s="5" t="n">
        <v>7500000</v>
      </c>
      <c r="C15" s="5" t="n">
        <v>7500000</v>
      </c>
    </row>
    <row r="16" spans="1:3">
      <c r="A16" s="4" t="s">
        <v>66</v>
      </c>
      <c r="B16" s="5" t="n">
        <v>0</v>
      </c>
      <c r="C16" s="5" t="n">
        <v>0</v>
      </c>
    </row>
    <row r="17" spans="1:3">
      <c r="A17" s="4" t="s">
        <v>6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99</v>
      </c>
      <c r="B1" s="2" t="s">
        <v>244</v>
      </c>
    </row>
    <row r="2" spans="1:2">
      <c r="A2" s="3" t="s">
        <v>600</v>
      </c>
    </row>
    <row r="3" spans="1:2">
      <c r="A3" s="5" t="n">
        <v>2017</v>
      </c>
      <c r="B3" s="7" t="n">
        <v>71508</v>
      </c>
    </row>
    <row r="4" spans="1:2">
      <c r="A4" s="5" t="n">
        <v>2018</v>
      </c>
      <c r="B4" s="5" t="n">
        <v>35754</v>
      </c>
    </row>
    <row r="5" spans="1:2">
      <c r="A5" s="4" t="s">
        <v>601</v>
      </c>
      <c r="B5" s="7" t="n">
        <v>107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s>
  <sheetData>
    <row r="1" spans="1:16">
      <c r="A1" s="1" t="s">
        <v>602</v>
      </c>
      <c r="B1" s="2" t="s">
        <v>603</v>
      </c>
      <c r="C1" s="2" t="s">
        <v>604</v>
      </c>
      <c r="D1" s="2" t="s">
        <v>605</v>
      </c>
      <c r="E1" s="2" t="s">
        <v>606</v>
      </c>
      <c r="F1" s="2" t="s">
        <v>607</v>
      </c>
      <c r="G1" s="2" t="s">
        <v>244</v>
      </c>
      <c r="H1" s="2" t="s">
        <v>608</v>
      </c>
      <c r="I1" s="2" t="s">
        <v>609</v>
      </c>
      <c r="J1" s="2" t="s">
        <v>610</v>
      </c>
      <c r="K1" s="2" t="s">
        <v>244</v>
      </c>
      <c r="L1" s="2" t="s">
        <v>245</v>
      </c>
      <c r="M1" s="2" t="s">
        <v>244</v>
      </c>
      <c r="N1" s="2" t="s">
        <v>245</v>
      </c>
      <c r="O1" s="2" t="s">
        <v>242</v>
      </c>
      <c r="P1" s="2" t="s">
        <v>611</v>
      </c>
    </row>
    <row r="2" spans="1:16">
      <c r="A2" s="3" t="s">
        <v>612</v>
      </c>
    </row>
    <row r="3" spans="1:16">
      <c r="A3" s="4" t="s">
        <v>563</v>
      </c>
      <c r="C3" s="7" t="n">
        <v>100000</v>
      </c>
    </row>
    <row r="4" spans="1:16">
      <c r="A4" s="4" t="s">
        <v>613</v>
      </c>
      <c r="C4" s="5" t="n">
        <v>98173</v>
      </c>
    </row>
    <row r="5" spans="1:16">
      <c r="A5" s="4" t="s">
        <v>614</v>
      </c>
      <c r="G5" s="7" t="n">
        <v>8</v>
      </c>
      <c r="K5" s="7" t="n">
        <v>8</v>
      </c>
      <c r="M5" s="7" t="n">
        <v>8</v>
      </c>
    </row>
    <row r="6" spans="1:16">
      <c r="A6" s="4" t="s">
        <v>37</v>
      </c>
      <c r="G6" s="5" t="n">
        <v>11918</v>
      </c>
      <c r="K6" s="5" t="n">
        <v>11918</v>
      </c>
      <c r="M6" s="5" t="n">
        <v>11918</v>
      </c>
      <c r="O6" s="7" t="n">
        <v>11918</v>
      </c>
    </row>
    <row r="7" spans="1:16">
      <c r="A7" s="4" t="s">
        <v>46</v>
      </c>
      <c r="G7" s="5" t="n">
        <v>110154</v>
      </c>
      <c r="K7" s="5" t="n">
        <v>110154</v>
      </c>
      <c r="M7" s="5" t="n">
        <v>110154</v>
      </c>
      <c r="O7" s="5" t="n">
        <v>110154</v>
      </c>
    </row>
    <row r="8" spans="1:16">
      <c r="A8" s="4" t="s">
        <v>615</v>
      </c>
      <c r="G8" s="5" t="n">
        <v>177717</v>
      </c>
      <c r="K8" s="5" t="n">
        <v>177717</v>
      </c>
      <c r="M8" s="5" t="n">
        <v>177717</v>
      </c>
    </row>
    <row r="9" spans="1:16">
      <c r="A9" s="4" t="s">
        <v>616</v>
      </c>
      <c r="K9" s="4" t="s">
        <v>32</v>
      </c>
      <c r="L9" s="4" t="s">
        <v>32</v>
      </c>
      <c r="M9" s="4" t="s">
        <v>32</v>
      </c>
      <c r="N9" s="7" t="n">
        <v>84580</v>
      </c>
    </row>
    <row r="10" spans="1:16">
      <c r="A10" s="4" t="s">
        <v>617</v>
      </c>
      <c r="M10" s="5" t="n">
        <v>58000</v>
      </c>
    </row>
    <row r="11" spans="1:16">
      <c r="A11" s="4" t="s">
        <v>618</v>
      </c>
      <c r="C11" s="5" t="n">
        <v>398173</v>
      </c>
    </row>
    <row r="12" spans="1:16">
      <c r="A12" s="4" t="s">
        <v>619</v>
      </c>
      <c r="C12" s="5" t="n">
        <v>100000</v>
      </c>
    </row>
    <row r="13" spans="1:16">
      <c r="A13" s="4" t="s">
        <v>620</v>
      </c>
      <c r="C13" s="7" t="n">
        <v>3699</v>
      </c>
    </row>
    <row r="14" spans="1:16">
      <c r="A14" s="4" t="s">
        <v>31</v>
      </c>
      <c r="G14" s="5" t="n">
        <v>7500</v>
      </c>
      <c r="K14" s="5" t="n">
        <v>7500</v>
      </c>
      <c r="M14" s="5" t="n">
        <v>7500</v>
      </c>
      <c r="O14" s="4" t="s">
        <v>32</v>
      </c>
    </row>
    <row r="15" spans="1:16">
      <c r="A15" s="4" t="s">
        <v>432</v>
      </c>
      <c r="G15" s="5" t="n">
        <v>400000</v>
      </c>
    </row>
    <row r="16" spans="1:16">
      <c r="A16" s="4" t="s">
        <v>45</v>
      </c>
      <c r="G16" s="5" t="n">
        <v>61000</v>
      </c>
      <c r="K16" s="5" t="n">
        <v>61000</v>
      </c>
      <c r="M16" s="5" t="n">
        <v>61000</v>
      </c>
      <c r="O16" s="4" t="s">
        <v>32</v>
      </c>
    </row>
    <row r="17" spans="1:16">
      <c r="A17" s="4" t="s">
        <v>621</v>
      </c>
      <c r="G17" s="7" t="n">
        <v>1764</v>
      </c>
      <c r="K17" s="7" t="n">
        <v>1764</v>
      </c>
      <c r="M17" s="5" t="n">
        <v>1764</v>
      </c>
    </row>
    <row r="18" spans="1:16">
      <c r="A18" s="4" t="s">
        <v>622</v>
      </c>
    </row>
    <row r="19" spans="1:16">
      <c r="A19" s="3" t="s">
        <v>612</v>
      </c>
    </row>
    <row r="20" spans="1:16">
      <c r="A20" s="4" t="s">
        <v>623</v>
      </c>
      <c r="P20" s="7" t="n">
        <v>20000000</v>
      </c>
    </row>
    <row r="21" spans="1:16">
      <c r="A21" s="4" t="s">
        <v>624</v>
      </c>
    </row>
    <row r="22" spans="1:16">
      <c r="A22" s="3" t="s">
        <v>612</v>
      </c>
    </row>
    <row r="23" spans="1:16">
      <c r="A23" s="4" t="s">
        <v>613</v>
      </c>
      <c r="M23" s="7" t="n">
        <v>13785</v>
      </c>
    </row>
    <row r="24" spans="1:16">
      <c r="A24" s="4" t="s">
        <v>625</v>
      </c>
      <c r="E24" s="7" t="n">
        <v>2757</v>
      </c>
      <c r="I24" s="7" t="n">
        <v>2757</v>
      </c>
      <c r="J24" s="7" t="n">
        <v>1000</v>
      </c>
    </row>
    <row r="25" spans="1:16">
      <c r="A25" s="4" t="s">
        <v>626</v>
      </c>
      <c r="E25" s="7" t="n">
        <v>1757</v>
      </c>
      <c r="I25" s="7" t="n">
        <v>1757</v>
      </c>
    </row>
    <row r="26" spans="1:16">
      <c r="A26" s="4" t="s">
        <v>627</v>
      </c>
      <c r="E26" s="4" t="s">
        <v>628</v>
      </c>
      <c r="H26" s="4" t="s">
        <v>628</v>
      </c>
      <c r="I26" s="4" t="s">
        <v>628</v>
      </c>
    </row>
    <row r="27" spans="1:16">
      <c r="A27" s="4" t="s">
        <v>629</v>
      </c>
      <c r="J27" s="5" t="n">
        <v>2208</v>
      </c>
    </row>
    <row r="28" spans="1:16">
      <c r="A28" s="4" t="s">
        <v>630</v>
      </c>
      <c r="H28" s="7" t="n">
        <v>2205</v>
      </c>
      <c r="J28" s="7" t="n">
        <v>2205</v>
      </c>
    </row>
    <row r="29" spans="1:16">
      <c r="A29" s="4" t="s">
        <v>631</v>
      </c>
      <c r="H29" s="5" t="n">
        <v>186</v>
      </c>
    </row>
    <row r="30" spans="1:16">
      <c r="A30" s="4" t="s">
        <v>632</v>
      </c>
      <c r="H30" s="7" t="n">
        <v>449</v>
      </c>
    </row>
    <row r="31" spans="1:16">
      <c r="A31" s="4" t="s">
        <v>633</v>
      </c>
      <c r="J31" s="5" t="n">
        <v>4</v>
      </c>
    </row>
    <row r="32" spans="1:16">
      <c r="A32" s="4" t="s">
        <v>634</v>
      </c>
    </row>
    <row r="33" spans="1:16">
      <c r="A33" s="3" t="s">
        <v>612</v>
      </c>
    </row>
    <row r="34" spans="1:16">
      <c r="A34" s="4" t="s">
        <v>618</v>
      </c>
      <c r="B34" s="7" t="n">
        <v>7800000</v>
      </c>
    </row>
    <row r="35" spans="1:16">
      <c r="A35" s="4" t="s">
        <v>635</v>
      </c>
      <c r="B35" s="7" t="n">
        <v>6630000</v>
      </c>
    </row>
    <row r="36" spans="1:16">
      <c r="A36" s="4" t="s">
        <v>636</v>
      </c>
    </row>
    <row r="37" spans="1:16">
      <c r="A37" s="3" t="s">
        <v>612</v>
      </c>
    </row>
    <row r="38" spans="1:16">
      <c r="A38" s="4" t="s">
        <v>617</v>
      </c>
      <c r="D38" s="7" t="n">
        <v>57857</v>
      </c>
    </row>
    <row r="39" spans="1:16">
      <c r="A39" s="4" t="s">
        <v>637</v>
      </c>
      <c r="D39" s="5" t="n">
        <v>224596</v>
      </c>
    </row>
    <row r="40" spans="1:16">
      <c r="A40" s="4" t="s">
        <v>618</v>
      </c>
      <c r="D40" s="7" t="n">
        <v>282453</v>
      </c>
    </row>
    <row r="41" spans="1:16">
      <c r="A41" s="4" t="s">
        <v>638</v>
      </c>
    </row>
    <row r="42" spans="1:16">
      <c r="A42" s="3" t="s">
        <v>612</v>
      </c>
    </row>
    <row r="43" spans="1:16">
      <c r="A43" s="4" t="s">
        <v>563</v>
      </c>
      <c r="F43" s="7" t="n">
        <v>166129</v>
      </c>
    </row>
    <row r="44" spans="1:16">
      <c r="A44" s="4" t="s">
        <v>639</v>
      </c>
      <c r="F44" s="9" t="n">
        <v>0.05</v>
      </c>
    </row>
    <row r="45" spans="1:16">
      <c r="A45" s="4" t="s">
        <v>640</v>
      </c>
      <c r="F45" s="5" t="n">
        <v>100000</v>
      </c>
    </row>
    <row r="46" spans="1:16">
      <c r="A46" s="4" t="s">
        <v>619</v>
      </c>
      <c r="F46" s="7" t="n">
        <v>1661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R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 customWidth="1" max="17" min="17" width="16"/>
    <col customWidth="1" max="18" min="18" width="15"/>
    <col customWidth="1" max="19" min="19" width="16"/>
    <col customWidth="1" max="20" min="20" width="17"/>
    <col customWidth="1" max="21" min="21" width="17"/>
    <col customWidth="1" max="22" min="22" width="17"/>
    <col customWidth="1" max="23" min="23" width="17"/>
    <col customWidth="1" max="24" min="24" width="16"/>
    <col customWidth="1" max="25" min="25" width="16"/>
    <col customWidth="1" max="26" min="26" width="17"/>
    <col customWidth="1" max="27" min="27" width="16"/>
    <col customWidth="1" max="28" min="28" width="17"/>
    <col customWidth="1" max="29" min="29" width="14"/>
    <col customWidth="1" max="30" min="30" width="14"/>
    <col customWidth="1" max="31" min="31" width="14"/>
    <col customWidth="1" max="32" min="32" width="14"/>
    <col customWidth="1" max="33" min="33" width="15"/>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641</v>
      </c>
      <c r="B1" s="2" t="s">
        <v>642</v>
      </c>
      <c r="C1" s="2" t="s">
        <v>643</v>
      </c>
      <c r="D1" s="2" t="s">
        <v>644</v>
      </c>
      <c r="E1" s="2" t="s">
        <v>645</v>
      </c>
      <c r="F1" s="2" t="s">
        <v>646</v>
      </c>
      <c r="G1" s="2" t="s">
        <v>647</v>
      </c>
      <c r="H1" s="2" t="s">
        <v>648</v>
      </c>
      <c r="I1" s="2" t="s">
        <v>649</v>
      </c>
      <c r="J1" s="2" t="s">
        <v>650</v>
      </c>
      <c r="K1" s="2" t="s">
        <v>651</v>
      </c>
      <c r="L1" s="2" t="s">
        <v>652</v>
      </c>
      <c r="M1" s="2" t="s">
        <v>2</v>
      </c>
      <c r="N1" s="2" t="s">
        <v>282</v>
      </c>
      <c r="O1" s="2" t="s">
        <v>283</v>
      </c>
      <c r="P1" s="2" t="s">
        <v>284</v>
      </c>
      <c r="Q1" s="2" t="s">
        <v>285</v>
      </c>
      <c r="R1" s="2" t="s">
        <v>286</v>
      </c>
      <c r="S1" s="2" t="s">
        <v>287</v>
      </c>
      <c r="T1" s="2" t="s">
        <v>288</v>
      </c>
      <c r="U1" s="2" t="s">
        <v>289</v>
      </c>
      <c r="V1" s="2" t="s">
        <v>290</v>
      </c>
      <c r="W1" s="2" t="s">
        <v>291</v>
      </c>
      <c r="X1" s="2" t="s">
        <v>292</v>
      </c>
      <c r="Y1" s="2" t="s">
        <v>293</v>
      </c>
      <c r="Z1" s="2" t="s">
        <v>294</v>
      </c>
      <c r="AA1" s="2" t="s">
        <v>295</v>
      </c>
      <c r="AB1" s="2" t="s">
        <v>296</v>
      </c>
      <c r="AC1" s="2" t="s">
        <v>296</v>
      </c>
      <c r="AD1" s="2" t="s">
        <v>298</v>
      </c>
      <c r="AE1" s="2" t="s">
        <v>411</v>
      </c>
      <c r="AF1" s="2" t="s">
        <v>642</v>
      </c>
      <c r="AG1" s="2" t="s">
        <v>643</v>
      </c>
      <c r="AH1" s="2" t="s">
        <v>645</v>
      </c>
      <c r="AI1" s="2" t="s">
        <v>2</v>
      </c>
      <c r="AJ1" s="2" t="s">
        <v>294</v>
      </c>
      <c r="AK1" s="2" t="s">
        <v>294</v>
      </c>
      <c r="AL1" s="2" t="s">
        <v>295</v>
      </c>
      <c r="AM1" s="2" t="s">
        <v>301</v>
      </c>
      <c r="AN1" s="2" t="s">
        <v>300</v>
      </c>
      <c r="AO1" s="2" t="s">
        <v>2</v>
      </c>
      <c r="AP1" s="2" t="s">
        <v>78</v>
      </c>
      <c r="AQ1" s="2" t="s">
        <v>27</v>
      </c>
      <c r="AR1" s="2" t="s">
        <v>297</v>
      </c>
    </row>
    <row r="2" spans="1:44">
      <c r="A2" s="4" t="s">
        <v>558</v>
      </c>
      <c r="AC2" s="7" t="n">
        <v>15000</v>
      </c>
      <c r="AK2" s="7" t="n">
        <v>15000</v>
      </c>
      <c r="AL2" s="7" t="n">
        <v>15000</v>
      </c>
    </row>
    <row r="3" spans="1:44">
      <c r="A3" s="4" t="s">
        <v>559</v>
      </c>
      <c r="M3" s="7" t="n">
        <v>505000</v>
      </c>
      <c r="Z3" s="7" t="n">
        <v>550000</v>
      </c>
      <c r="AI3" s="7" t="n">
        <v>505000</v>
      </c>
      <c r="AJ3" s="7" t="n">
        <v>550000</v>
      </c>
      <c r="AK3" s="7" t="n">
        <v>550000</v>
      </c>
      <c r="AO3" s="7" t="n">
        <v>505000</v>
      </c>
    </row>
    <row r="4" spans="1:44">
      <c r="A4" s="4" t="s">
        <v>560</v>
      </c>
      <c r="M4" s="4" t="s">
        <v>354</v>
      </c>
      <c r="AI4" s="4" t="s">
        <v>354</v>
      </c>
      <c r="AO4" s="4" t="s">
        <v>354</v>
      </c>
    </row>
    <row r="5" spans="1:44">
      <c r="A5" s="4" t="s">
        <v>312</v>
      </c>
      <c r="Z5" s="9" t="n">
        <v>0.15</v>
      </c>
      <c r="AA5" s="9" t="n">
        <v>0.17</v>
      </c>
      <c r="AB5" s="9" t="n">
        <v>0.18</v>
      </c>
      <c r="AC5" s="9" t="n">
        <v>0.18</v>
      </c>
      <c r="AJ5" s="9" t="n">
        <v>0.15</v>
      </c>
      <c r="AK5" s="9" t="n">
        <v>0.15</v>
      </c>
      <c r="AL5" s="9" t="n">
        <v>0.17</v>
      </c>
    </row>
    <row r="6" spans="1:44">
      <c r="A6" s="4" t="s">
        <v>51</v>
      </c>
      <c r="M6" s="7" t="n">
        <v>15300</v>
      </c>
      <c r="AI6" s="7" t="n">
        <v>15300</v>
      </c>
      <c r="AO6" s="7" t="n">
        <v>15300</v>
      </c>
      <c r="AQ6" s="7" t="n">
        <v>20300</v>
      </c>
    </row>
    <row r="7" spans="1:44">
      <c r="A7" s="4" t="s">
        <v>132</v>
      </c>
      <c r="AN7" s="7" t="n">
        <v>15000</v>
      </c>
      <c r="AO7" s="5" t="n">
        <v>5000</v>
      </c>
      <c r="AP7" s="7" t="n">
        <v>15000</v>
      </c>
    </row>
    <row r="8" spans="1:44">
      <c r="A8" s="4" t="s">
        <v>131</v>
      </c>
      <c r="AO8" s="5" t="n">
        <v>25000</v>
      </c>
      <c r="AP8" s="4" t="s">
        <v>32</v>
      </c>
    </row>
    <row r="9" spans="1:44">
      <c r="A9" s="4" t="s">
        <v>50</v>
      </c>
      <c r="M9" s="5" t="n">
        <v>300000</v>
      </c>
      <c r="AI9" s="5" t="n">
        <v>300000</v>
      </c>
      <c r="AO9" s="5" t="n">
        <v>300000</v>
      </c>
      <c r="AQ9" s="5" t="n">
        <v>100000</v>
      </c>
    </row>
    <row r="10" spans="1:44">
      <c r="A10" s="4" t="s">
        <v>45</v>
      </c>
      <c r="M10" s="7" t="n">
        <v>61000</v>
      </c>
      <c r="AI10" s="7" t="n">
        <v>61000</v>
      </c>
      <c r="AO10" s="5" t="n">
        <v>61000</v>
      </c>
      <c r="AQ10" s="4" t="s">
        <v>32</v>
      </c>
    </row>
    <row r="11" spans="1:44">
      <c r="A11" s="4" t="s">
        <v>436</v>
      </c>
      <c r="AI11" s="5" t="n">
        <v>610000</v>
      </c>
    </row>
    <row r="12" spans="1:44">
      <c r="A12" s="4" t="s">
        <v>441</v>
      </c>
      <c r="AE12" s="5" t="n">
        <v>100000</v>
      </c>
      <c r="AI12" s="5" t="n">
        <v>305000</v>
      </c>
    </row>
    <row r="13" spans="1:44">
      <c r="A13" s="4" t="s">
        <v>435</v>
      </c>
      <c r="AI13" s="7" t="n">
        <v>61000</v>
      </c>
    </row>
    <row r="14" spans="1:44">
      <c r="A14" s="4" t="s">
        <v>438</v>
      </c>
      <c r="AI14" s="5" t="n">
        <v>61000</v>
      </c>
      <c r="AO14" s="7" t="n">
        <v>61000</v>
      </c>
      <c r="AP14" s="7" t="n">
        <v>469450</v>
      </c>
      <c r="AQ14" s="5" t="n">
        <v>554450</v>
      </c>
    </row>
    <row r="15" spans="1:44">
      <c r="A15" s="4" t="s">
        <v>439</v>
      </c>
      <c r="AI15" s="7" t="n">
        <v>5194</v>
      </c>
    </row>
    <row r="16" spans="1:44">
      <c r="A16" s="4" t="s">
        <v>346</v>
      </c>
    </row>
    <row r="17" spans="1:44">
      <c r="A17" s="4" t="s">
        <v>326</v>
      </c>
      <c r="M17" s="4" t="s">
        <v>343</v>
      </c>
      <c r="AI17" s="4" t="s">
        <v>343</v>
      </c>
      <c r="AO17" s="4" t="s">
        <v>343</v>
      </c>
    </row>
    <row r="18" spans="1:44">
      <c r="A18" s="4" t="s">
        <v>347</v>
      </c>
      <c r="M18" s="7" t="n">
        <v>130000</v>
      </c>
      <c r="AI18" s="7" t="n">
        <v>130000</v>
      </c>
      <c r="AO18" s="7" t="n">
        <v>130000</v>
      </c>
    </row>
    <row r="19" spans="1:44">
      <c r="A19" s="4" t="s">
        <v>131</v>
      </c>
      <c r="N19" s="7" t="n">
        <v>25000</v>
      </c>
    </row>
    <row r="20" spans="1:44">
      <c r="A20" s="4" t="s">
        <v>50</v>
      </c>
      <c r="M20" s="7" t="n">
        <v>105000</v>
      </c>
      <c r="AI20" s="7" t="n">
        <v>105000</v>
      </c>
      <c r="AO20" s="7" t="n">
        <v>105000</v>
      </c>
      <c r="AQ20" s="4" t="s">
        <v>32</v>
      </c>
    </row>
    <row r="21" spans="1:44">
      <c r="A21" s="4" t="s">
        <v>321</v>
      </c>
    </row>
    <row r="22" spans="1:44">
      <c r="A22" s="4" t="s">
        <v>322</v>
      </c>
      <c r="AN22" s="9" t="n">
        <v>0.3</v>
      </c>
    </row>
    <row r="23" spans="1:44">
      <c r="A23" s="4" t="s">
        <v>323</v>
      </c>
      <c r="AR23" s="9" t="n">
        <v>0.5</v>
      </c>
    </row>
    <row r="24" spans="1:44">
      <c r="A24" s="4" t="s">
        <v>312</v>
      </c>
      <c r="AR24" s="9" t="n">
        <v>0.3</v>
      </c>
    </row>
    <row r="25" spans="1:44">
      <c r="A25" s="4" t="s">
        <v>572</v>
      </c>
    </row>
    <row r="26" spans="1:44">
      <c r="A26" s="4" t="s">
        <v>355</v>
      </c>
      <c r="AD26" s="4" t="s">
        <v>356</v>
      </c>
    </row>
    <row r="27" spans="1:44">
      <c r="A27" s="4" t="s">
        <v>322</v>
      </c>
      <c r="O27" s="9" t="n">
        <v>0.12</v>
      </c>
      <c r="P27" s="9" t="n">
        <v>0.08</v>
      </c>
      <c r="Q27" s="9" t="n">
        <v>0.1</v>
      </c>
      <c r="R27" s="9" t="n">
        <v>0.1</v>
      </c>
      <c r="S27" s="9" t="n">
        <v>0.12</v>
      </c>
      <c r="T27" s="9" t="n">
        <v>0.13</v>
      </c>
      <c r="U27" s="9" t="n">
        <v>0.17</v>
      </c>
      <c r="V27" s="9" t="n">
        <v>0.14</v>
      </c>
      <c r="W27" s="9" t="n">
        <v>0.17</v>
      </c>
      <c r="X27" s="9" t="n">
        <v>0.21</v>
      </c>
      <c r="Z27" s="10" t="n">
        <v>0.15</v>
      </c>
      <c r="AA27" s="10" t="n">
        <v>0.17</v>
      </c>
      <c r="AB27" s="10" t="n">
        <v>0.18</v>
      </c>
      <c r="AC27" s="10" t="n">
        <v>0.18</v>
      </c>
      <c r="AJ27" s="10" t="n">
        <v>0.15</v>
      </c>
      <c r="AK27" s="10" t="n">
        <v>0.15</v>
      </c>
      <c r="AL27" s="10" t="n">
        <v>0.17</v>
      </c>
    </row>
    <row r="28" spans="1:44">
      <c r="A28" s="4" t="s">
        <v>388</v>
      </c>
      <c r="AD28" s="7" t="n">
        <v>239069</v>
      </c>
    </row>
    <row r="29" spans="1:44">
      <c r="A29" s="4" t="s">
        <v>323</v>
      </c>
      <c r="M29" s="9" t="n">
        <v>0.14</v>
      </c>
      <c r="O29" s="10" t="n">
        <v>0.12</v>
      </c>
      <c r="P29" s="10" t="n">
        <v>0.08</v>
      </c>
      <c r="Q29" s="10" t="n">
        <v>0.1</v>
      </c>
      <c r="R29" s="10" t="n">
        <v>0.1</v>
      </c>
      <c r="S29" s="10" t="n">
        <v>0.12</v>
      </c>
      <c r="T29" s="10" t="n">
        <v>0.13</v>
      </c>
      <c r="U29" s="10" t="n">
        <v>0.17</v>
      </c>
      <c r="V29" s="10" t="n">
        <v>0.14</v>
      </c>
      <c r="W29" s="10" t="n">
        <v>0.17</v>
      </c>
      <c r="X29" s="10" t="n">
        <v>0.21</v>
      </c>
      <c r="Y29" s="9" t="n">
        <v>0.2</v>
      </c>
      <c r="Z29" s="10" t="n">
        <v>0.22</v>
      </c>
      <c r="AA29" s="10" t="n">
        <v>0.24</v>
      </c>
      <c r="AB29" s="10" t="n">
        <v>0.29</v>
      </c>
      <c r="AC29" s="10" t="n">
        <v>0.29</v>
      </c>
      <c r="AI29" s="9" t="n">
        <v>0.14</v>
      </c>
      <c r="AJ29" s="10" t="n">
        <v>0.22</v>
      </c>
      <c r="AK29" s="10" t="n">
        <v>0.22</v>
      </c>
      <c r="AL29" s="10" t="n">
        <v>0.24</v>
      </c>
      <c r="AO29" s="9" t="n">
        <v>0.14</v>
      </c>
    </row>
    <row r="30" spans="1:44">
      <c r="A30" s="4" t="s">
        <v>312</v>
      </c>
      <c r="M30" s="9" t="n">
        <v>0.05</v>
      </c>
      <c r="O30" s="9" t="n">
        <v>0.05</v>
      </c>
      <c r="P30" s="9" t="n">
        <v>0.06</v>
      </c>
      <c r="Q30" s="9" t="n">
        <v>0.07000000000000001</v>
      </c>
      <c r="R30" s="9" t="n">
        <v>0.07000000000000001</v>
      </c>
      <c r="S30" s="9" t="n">
        <v>0.08</v>
      </c>
      <c r="T30" s="9" t="n">
        <v>0.09</v>
      </c>
      <c r="U30" s="9" t="n">
        <v>0.09</v>
      </c>
      <c r="V30" s="9" t="n">
        <v>0.1</v>
      </c>
      <c r="W30" s="9" t="n">
        <v>0.12</v>
      </c>
      <c r="X30" s="9" t="n">
        <v>0.14</v>
      </c>
      <c r="Y30" s="9" t="n">
        <v>0.14</v>
      </c>
      <c r="Z30" s="9" t="n">
        <v>0.15</v>
      </c>
      <c r="AA30" s="9" t="n">
        <v>0.17</v>
      </c>
      <c r="AB30" s="9" t="n">
        <v>0.18</v>
      </c>
      <c r="AC30" s="9" t="n">
        <v>0.18</v>
      </c>
      <c r="AI30" s="9" t="n">
        <v>0.05</v>
      </c>
      <c r="AJ30" s="9" t="n">
        <v>0.15</v>
      </c>
      <c r="AK30" s="9" t="n">
        <v>0.15</v>
      </c>
      <c r="AL30" s="9" t="n">
        <v>0.17</v>
      </c>
      <c r="AO30" s="9" t="n">
        <v>0.05</v>
      </c>
    </row>
    <row r="31" spans="1:44">
      <c r="A31" s="4" t="s">
        <v>330</v>
      </c>
      <c r="M31" s="4" t="s">
        <v>357</v>
      </c>
      <c r="O31" s="4" t="s">
        <v>358</v>
      </c>
      <c r="P31" s="4" t="s">
        <v>358</v>
      </c>
      <c r="Q31" s="4" t="s">
        <v>359</v>
      </c>
      <c r="R31" s="4" t="s">
        <v>360</v>
      </c>
      <c r="S31" s="4" t="s">
        <v>361</v>
      </c>
      <c r="T31" s="4" t="s">
        <v>362</v>
      </c>
      <c r="U31" s="4" t="s">
        <v>363</v>
      </c>
      <c r="V31" s="4" t="s">
        <v>364</v>
      </c>
      <c r="W31" s="4" t="s">
        <v>365</v>
      </c>
      <c r="X31" s="4" t="s">
        <v>366</v>
      </c>
      <c r="Y31" s="4" t="s">
        <v>366</v>
      </c>
      <c r="Z31" s="4" t="s">
        <v>367</v>
      </c>
      <c r="AA31" s="4" t="s">
        <v>368</v>
      </c>
      <c r="AB31" s="4" t="s">
        <v>369</v>
      </c>
      <c r="AD31" s="4" t="s">
        <v>331</v>
      </c>
    </row>
    <row r="32" spans="1:44">
      <c r="A32" s="4" t="s">
        <v>332</v>
      </c>
      <c r="M32" s="4" t="s">
        <v>370</v>
      </c>
      <c r="O32" s="4" t="s">
        <v>371</v>
      </c>
      <c r="P32" s="4" t="s">
        <v>371</v>
      </c>
      <c r="Q32" s="4" t="s">
        <v>372</v>
      </c>
      <c r="R32" s="4" t="s">
        <v>373</v>
      </c>
      <c r="S32" s="4" t="s">
        <v>374</v>
      </c>
      <c r="T32" s="4" t="s">
        <v>374</v>
      </c>
      <c r="U32" s="4" t="s">
        <v>375</v>
      </c>
      <c r="V32" s="4" t="s">
        <v>375</v>
      </c>
      <c r="W32" s="4" t="s">
        <v>376</v>
      </c>
      <c r="X32" s="4" t="s">
        <v>375</v>
      </c>
      <c r="Y32" s="4" t="s">
        <v>375</v>
      </c>
      <c r="Z32" s="4" t="s">
        <v>371</v>
      </c>
      <c r="AA32" s="4" t="s">
        <v>375</v>
      </c>
      <c r="AB32" s="4" t="s">
        <v>370</v>
      </c>
      <c r="AD32" s="4" t="s">
        <v>333</v>
      </c>
    </row>
    <row r="33" spans="1:44">
      <c r="A33" s="4" t="s">
        <v>377</v>
      </c>
      <c r="M33" s="4" t="s">
        <v>378</v>
      </c>
      <c r="O33" s="4" t="s">
        <v>379</v>
      </c>
      <c r="P33" s="4" t="s">
        <v>380</v>
      </c>
      <c r="Q33" s="4" t="s">
        <v>380</v>
      </c>
      <c r="R33" s="4" t="s">
        <v>378</v>
      </c>
      <c r="S33" s="4" t="s">
        <v>381</v>
      </c>
      <c r="T33" s="4" t="s">
        <v>380</v>
      </c>
      <c r="U33" s="4" t="s">
        <v>379</v>
      </c>
      <c r="V33" s="4" t="s">
        <v>382</v>
      </c>
      <c r="W33" s="4" t="s">
        <v>379</v>
      </c>
      <c r="X33" s="4" t="s">
        <v>383</v>
      </c>
      <c r="Y33" s="4" t="s">
        <v>384</v>
      </c>
      <c r="Z33" s="4" t="s">
        <v>385</v>
      </c>
      <c r="AA33" s="4" t="s">
        <v>384</v>
      </c>
      <c r="AB33" s="4" t="s">
        <v>385</v>
      </c>
      <c r="AD33" s="4" t="s">
        <v>386</v>
      </c>
    </row>
    <row r="34" spans="1:44">
      <c r="A34" s="4" t="s">
        <v>391</v>
      </c>
      <c r="AJ34" s="7" t="n">
        <v>38540</v>
      </c>
      <c r="AM34" s="7" t="n">
        <v>112824</v>
      </c>
    </row>
    <row r="35" spans="1:44">
      <c r="A35" s="4" t="s">
        <v>653</v>
      </c>
    </row>
    <row r="36" spans="1:44">
      <c r="A36" s="4" t="s">
        <v>51</v>
      </c>
      <c r="C36" s="7" t="n">
        <v>4300</v>
      </c>
      <c r="AG36" s="7" t="n">
        <v>4300</v>
      </c>
    </row>
    <row r="37" spans="1:44">
      <c r="A37" s="4" t="s">
        <v>132</v>
      </c>
      <c r="L37" s="7" t="n">
        <v>11000</v>
      </c>
    </row>
    <row r="38" spans="1:44">
      <c r="A38" s="4" t="s">
        <v>436</v>
      </c>
      <c r="G38" s="5" t="n">
        <v>610000</v>
      </c>
    </row>
    <row r="39" spans="1:44">
      <c r="A39" s="4" t="s">
        <v>441</v>
      </c>
      <c r="G39" s="5" t="n">
        <v>305000</v>
      </c>
      <c r="AH39" s="5" t="n">
        <v>467500</v>
      </c>
    </row>
    <row r="40" spans="1:44">
      <c r="A40" s="4" t="s">
        <v>435</v>
      </c>
      <c r="G40" s="7" t="n">
        <v>61000</v>
      </c>
      <c r="AH40" s="7" t="n">
        <v>93500</v>
      </c>
    </row>
    <row r="41" spans="1:44">
      <c r="A41" s="4" t="s">
        <v>438</v>
      </c>
      <c r="G41" s="5" t="n">
        <v>55996</v>
      </c>
      <c r="AH41" s="5" t="n">
        <v>84460</v>
      </c>
    </row>
    <row r="42" spans="1:44">
      <c r="A42" s="4" t="s">
        <v>439</v>
      </c>
      <c r="G42" s="7" t="n">
        <v>5034</v>
      </c>
      <c r="AH42" s="7" t="n">
        <v>9040</v>
      </c>
    </row>
    <row r="43" spans="1:44">
      <c r="A43" s="4" t="s">
        <v>654</v>
      </c>
      <c r="AH43" s="5" t="n">
        <v>935000</v>
      </c>
    </row>
    <row r="44" spans="1:44">
      <c r="A44" s="4" t="s">
        <v>655</v>
      </c>
    </row>
    <row r="45" spans="1:44">
      <c r="A45" s="4" t="s">
        <v>131</v>
      </c>
      <c r="D45" s="7" t="n">
        <v>25000</v>
      </c>
      <c r="F45" s="7" t="n">
        <v>20000</v>
      </c>
      <c r="H45" s="7" t="n">
        <v>25000</v>
      </c>
    </row>
    <row r="46" spans="1:44">
      <c r="A46" s="4" t="s">
        <v>50</v>
      </c>
      <c r="C46" s="5" t="n">
        <v>35000</v>
      </c>
      <c r="AG46" s="5" t="n">
        <v>35000</v>
      </c>
    </row>
    <row r="47" spans="1:44">
      <c r="A47" s="4" t="s">
        <v>656</v>
      </c>
    </row>
    <row r="48" spans="1:44">
      <c r="A48" s="4" t="s">
        <v>558</v>
      </c>
      <c r="B48" s="7" t="n">
        <v>15000</v>
      </c>
      <c r="C48" s="5" t="n">
        <v>15000</v>
      </c>
      <c r="E48" s="7" t="n">
        <v>15000</v>
      </c>
      <c r="F48" s="7" t="n">
        <v>15000</v>
      </c>
      <c r="H48" s="7" t="n">
        <v>20000</v>
      </c>
      <c r="I48" s="7" t="n">
        <v>30000</v>
      </c>
      <c r="J48" s="7" t="n">
        <v>15000</v>
      </c>
      <c r="K48" s="7" t="n">
        <v>15000</v>
      </c>
      <c r="L48" s="7" t="n">
        <v>15000</v>
      </c>
    </row>
    <row r="49" spans="1:44">
      <c r="A49" s="4" t="s">
        <v>355</v>
      </c>
      <c r="AF49" s="4" t="s">
        <v>356</v>
      </c>
    </row>
    <row r="50" spans="1:44">
      <c r="A50" s="4" t="s">
        <v>328</v>
      </c>
      <c r="AF50" s="5" t="n">
        <v>2722098</v>
      </c>
    </row>
    <row r="51" spans="1:44">
      <c r="A51" s="4" t="s">
        <v>559</v>
      </c>
      <c r="B51" s="7" t="n">
        <v>200000</v>
      </c>
      <c r="C51" s="7" t="n">
        <v>215000</v>
      </c>
      <c r="AF51" s="7" t="n">
        <v>200000</v>
      </c>
      <c r="AG51" s="7" t="n">
        <v>215000</v>
      </c>
    </row>
    <row r="52" spans="1:44">
      <c r="A52" s="4" t="s">
        <v>560</v>
      </c>
      <c r="B52" s="4" t="s">
        <v>354</v>
      </c>
      <c r="AF52" s="4" t="s">
        <v>354</v>
      </c>
    </row>
    <row r="53" spans="1:44">
      <c r="A53" s="4" t="s">
        <v>322</v>
      </c>
      <c r="B53" s="9" t="n">
        <v>0.05</v>
      </c>
      <c r="C53" s="9" t="n">
        <v>0.06</v>
      </c>
      <c r="E53" s="9" t="n">
        <v>0.06</v>
      </c>
      <c r="F53" s="9" t="n">
        <v>0.06</v>
      </c>
      <c r="H53" s="9" t="n">
        <v>0.05</v>
      </c>
      <c r="I53" s="9" t="n">
        <v>0.05</v>
      </c>
      <c r="J53" s="9" t="n">
        <v>0.05</v>
      </c>
      <c r="K53" s="9" t="n">
        <v>0.05</v>
      </c>
      <c r="L53" s="9" t="n">
        <v>0.05</v>
      </c>
      <c r="AF53" s="9" t="n">
        <v>0.05</v>
      </c>
      <c r="AG53" s="9" t="n">
        <v>0.06</v>
      </c>
      <c r="AH53" s="9" t="n">
        <v>0.06</v>
      </c>
    </row>
    <row r="54" spans="1:44">
      <c r="A54" s="4" t="s">
        <v>657</v>
      </c>
      <c r="AG54" s="4" t="s">
        <v>658</v>
      </c>
    </row>
    <row r="55" spans="1:44">
      <c r="A55" s="4" t="s">
        <v>659</v>
      </c>
      <c r="C55" s="5" t="n">
        <v>500000</v>
      </c>
      <c r="AG55" s="5" t="n">
        <v>500000</v>
      </c>
    </row>
    <row r="56" spans="1:44">
      <c r="A56" s="4" t="s">
        <v>660</v>
      </c>
      <c r="C56" s="7" t="n">
        <v>2000</v>
      </c>
      <c r="AG56" s="7" t="n">
        <v>2000</v>
      </c>
    </row>
    <row r="57" spans="1:44">
      <c r="A57" s="4" t="s">
        <v>317</v>
      </c>
      <c r="AG57" s="4" t="s">
        <v>269</v>
      </c>
    </row>
    <row r="58" spans="1:44">
      <c r="A58" s="4" t="s">
        <v>661</v>
      </c>
      <c r="C58" s="5" t="n">
        <v>500000</v>
      </c>
      <c r="AG58" s="5" t="n">
        <v>500000</v>
      </c>
    </row>
    <row r="59" spans="1:44">
      <c r="A59" s="4" t="s">
        <v>434</v>
      </c>
      <c r="C59" s="9" t="n">
        <v>0.1</v>
      </c>
      <c r="AG59" s="9" t="n">
        <v>0.1</v>
      </c>
    </row>
    <row r="60" spans="1:44">
      <c r="A60" s="4" t="s">
        <v>326</v>
      </c>
      <c r="C60" s="4" t="s">
        <v>398</v>
      </c>
      <c r="AG60" s="4" t="s">
        <v>398</v>
      </c>
    </row>
    <row r="61" spans="1:44">
      <c r="A61" s="4" t="s">
        <v>388</v>
      </c>
      <c r="AG61" s="7" t="n">
        <v>215000</v>
      </c>
    </row>
    <row r="62" spans="1:44">
      <c r="A62" s="4" t="s">
        <v>73</v>
      </c>
      <c r="C62" s="7" t="n">
        <v>28015</v>
      </c>
      <c r="AG62" s="7" t="n">
        <v>28015</v>
      </c>
    </row>
    <row r="63" spans="1:44">
      <c r="A63" s="4" t="s">
        <v>323</v>
      </c>
      <c r="C63" s="9" t="n">
        <v>0.08</v>
      </c>
      <c r="AG63" s="9" t="n">
        <v>0.08</v>
      </c>
    </row>
    <row r="64" spans="1:44">
      <c r="A64" s="4" t="s">
        <v>312</v>
      </c>
      <c r="C64" s="9" t="n">
        <v>0.1</v>
      </c>
      <c r="AG64" s="9" t="n">
        <v>0.1</v>
      </c>
    </row>
    <row r="65" spans="1:44">
      <c r="A65" s="4" t="s">
        <v>330</v>
      </c>
      <c r="AG65" s="4" t="s">
        <v>269</v>
      </c>
    </row>
    <row r="66" spans="1:44">
      <c r="A66" s="4" t="s">
        <v>332</v>
      </c>
      <c r="AG66" s="4" t="s">
        <v>372</v>
      </c>
    </row>
    <row r="67" spans="1:44">
      <c r="A67" s="4" t="s">
        <v>377</v>
      </c>
      <c r="AG67" s="4" t="s">
        <v>662</v>
      </c>
    </row>
    <row r="68" spans="1:44">
      <c r="A68" s="4" t="s">
        <v>391</v>
      </c>
      <c r="AG68" s="7" t="n">
        <v>40000</v>
      </c>
    </row>
    <row r="69" spans="1:44">
      <c r="A69" s="4" t="s">
        <v>663</v>
      </c>
    </row>
    <row r="70" spans="1:44">
      <c r="A70" s="4" t="s">
        <v>73</v>
      </c>
      <c r="C70" s="7" t="n">
        <v>29331</v>
      </c>
      <c r="AG70" s="7" t="n">
        <v>29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32</v>
      </c>
      <c r="C4" s="7" t="n">
        <v>63195</v>
      </c>
      <c r="D4" s="4" t="s">
        <v>32</v>
      </c>
      <c r="E4" s="7" t="n">
        <v>87445</v>
      </c>
    </row>
    <row r="5" spans="1:5">
      <c r="A5" s="4" t="s">
        <v>81</v>
      </c>
      <c r="B5" s="4" t="s">
        <v>32</v>
      </c>
      <c r="C5" s="5" t="n">
        <v>63195</v>
      </c>
      <c r="D5" s="4" t="s">
        <v>32</v>
      </c>
      <c r="E5" s="5" t="n">
        <v>87445</v>
      </c>
    </row>
    <row r="6" spans="1:5">
      <c r="A6" s="3" t="s">
        <v>82</v>
      </c>
    </row>
    <row r="7" spans="1:5">
      <c r="A7" s="4" t="s">
        <v>83</v>
      </c>
      <c r="B7" s="5" t="n">
        <v>234452</v>
      </c>
      <c r="C7" s="5" t="n">
        <v>303279</v>
      </c>
      <c r="D7" s="5" t="n">
        <v>1409913</v>
      </c>
      <c r="E7" s="5" t="n">
        <v>1397889</v>
      </c>
    </row>
    <row r="8" spans="1:5">
      <c r="A8" s="4" t="s">
        <v>84</v>
      </c>
      <c r="B8" s="4" t="s">
        <v>32</v>
      </c>
      <c r="C8" s="5" t="n">
        <v>80858</v>
      </c>
      <c r="D8" s="5" t="n">
        <v>11325</v>
      </c>
      <c r="E8" s="5" t="n">
        <v>131248</v>
      </c>
    </row>
    <row r="9" spans="1:5">
      <c r="A9" s="4" t="s">
        <v>85</v>
      </c>
      <c r="B9" s="5" t="n">
        <v>110120</v>
      </c>
      <c r="C9" s="5" t="n">
        <v>593750</v>
      </c>
      <c r="D9" s="5" t="n">
        <v>1718750</v>
      </c>
      <c r="E9" s="5" t="n">
        <v>1027006</v>
      </c>
    </row>
    <row r="10" spans="1:5">
      <c r="A10" s="4" t="s">
        <v>86</v>
      </c>
      <c r="B10" s="5" t="n">
        <v>7578</v>
      </c>
      <c r="C10" s="5" t="n">
        <v>13209</v>
      </c>
      <c r="D10" s="5" t="n">
        <v>9281</v>
      </c>
      <c r="E10" s="5" t="n">
        <v>24843</v>
      </c>
    </row>
    <row r="11" spans="1:5">
      <c r="A11" s="4" t="s">
        <v>87</v>
      </c>
      <c r="B11" s="5" t="n">
        <v>151454</v>
      </c>
      <c r="C11" s="5" t="n">
        <v>304311</v>
      </c>
      <c r="D11" s="5" t="n">
        <v>443542</v>
      </c>
      <c r="E11" s="5" t="n">
        <v>515193</v>
      </c>
    </row>
    <row r="12" spans="1:5">
      <c r="A12" s="4" t="s">
        <v>88</v>
      </c>
      <c r="B12" s="5" t="n">
        <v>503604</v>
      </c>
      <c r="C12" s="5" t="n">
        <v>1295407</v>
      </c>
      <c r="D12" s="5" t="n">
        <v>3592811</v>
      </c>
      <c r="E12" s="5" t="n">
        <v>3096179</v>
      </c>
    </row>
    <row r="13" spans="1:5">
      <c r="A13" s="4" t="s">
        <v>89</v>
      </c>
      <c r="B13" s="5" t="n">
        <v>-503604</v>
      </c>
      <c r="C13" s="5" t="n">
        <v>-1232212</v>
      </c>
      <c r="D13" s="5" t="n">
        <v>-3592811</v>
      </c>
      <c r="E13" s="5" t="n">
        <v>-3008734</v>
      </c>
    </row>
    <row r="14" spans="1:5">
      <c r="A14" s="3" t="s">
        <v>90</v>
      </c>
    </row>
    <row r="15" spans="1:5">
      <c r="A15" s="4" t="s">
        <v>91</v>
      </c>
      <c r="B15" s="5" t="n">
        <v>-4275</v>
      </c>
      <c r="C15" s="5" t="n">
        <v>-4028</v>
      </c>
      <c r="D15" s="5" t="n">
        <v>-12650</v>
      </c>
      <c r="E15" s="5" t="n">
        <v>-12850</v>
      </c>
    </row>
    <row r="16" spans="1:5">
      <c r="A16" s="4" t="s">
        <v>92</v>
      </c>
      <c r="B16" s="4" t="s">
        <v>32</v>
      </c>
      <c r="C16" s="4" t="s">
        <v>32</v>
      </c>
      <c r="D16" s="4" t="s">
        <v>32</v>
      </c>
      <c r="E16" s="5" t="n">
        <v>84580</v>
      </c>
    </row>
    <row r="17" spans="1:5">
      <c r="A17" s="4" t="s">
        <v>93</v>
      </c>
      <c r="B17" s="4" t="s">
        <v>32</v>
      </c>
      <c r="C17" s="4" t="s">
        <v>32</v>
      </c>
      <c r="D17" s="4" t="s">
        <v>32</v>
      </c>
      <c r="E17" s="5" t="n">
        <v>3500</v>
      </c>
    </row>
    <row r="18" spans="1:5">
      <c r="A18" s="4" t="s">
        <v>94</v>
      </c>
      <c r="B18" s="5" t="n">
        <v>-165953</v>
      </c>
      <c r="C18" s="5" t="n">
        <v>-571</v>
      </c>
      <c r="D18" s="5" t="n">
        <v>-495680</v>
      </c>
      <c r="E18" s="5" t="n">
        <v>-1053348</v>
      </c>
    </row>
    <row r="19" spans="1:5">
      <c r="A19" s="4" t="s">
        <v>95</v>
      </c>
      <c r="B19" s="5" t="n">
        <v>-351196</v>
      </c>
      <c r="C19" s="4" t="s">
        <v>32</v>
      </c>
      <c r="D19" s="5" t="n">
        <v>-285435</v>
      </c>
      <c r="E19" s="4" t="s">
        <v>32</v>
      </c>
    </row>
    <row r="20" spans="1:5">
      <c r="A20" s="4" t="s">
        <v>96</v>
      </c>
      <c r="B20" s="5" t="n">
        <v>-521424</v>
      </c>
      <c r="C20" s="5" t="n">
        <v>-4599</v>
      </c>
      <c r="D20" s="5" t="n">
        <v>-793765</v>
      </c>
      <c r="E20" s="5" t="n">
        <v>-978118</v>
      </c>
    </row>
    <row r="21" spans="1:5">
      <c r="A21" s="4" t="s">
        <v>97</v>
      </c>
      <c r="B21" s="7" t="n">
        <v>-1025028</v>
      </c>
      <c r="C21" s="7" t="n">
        <v>-1236811</v>
      </c>
      <c r="D21" s="7" t="n">
        <v>-4386576</v>
      </c>
      <c r="E21" s="7" t="n">
        <v>-3986852</v>
      </c>
    </row>
    <row r="22" spans="1:5">
      <c r="A22" s="4" t="s">
        <v>98</v>
      </c>
      <c r="B22" s="9" t="n">
        <v>-0.02</v>
      </c>
      <c r="C22" s="9" t="n">
        <v>-0.03</v>
      </c>
      <c r="D22" s="9" t="n">
        <v>-0.1</v>
      </c>
      <c r="E22" s="9" t="n">
        <v>-0.11</v>
      </c>
    </row>
    <row r="23" spans="1:5">
      <c r="A23" s="4" t="s">
        <v>99</v>
      </c>
      <c r="B23" s="5" t="n">
        <v>47442045</v>
      </c>
      <c r="C23" s="5" t="n">
        <v>37630336</v>
      </c>
      <c r="D23" s="5" t="n">
        <v>44880110</v>
      </c>
      <c r="E23" s="5" t="n">
        <v>34714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102</v>
      </c>
      <c r="B4" s="7" t="n">
        <v>-4386576</v>
      </c>
      <c r="C4" s="7" t="n">
        <v>-3986852</v>
      </c>
    </row>
    <row r="5" spans="1:3">
      <c r="A5" s="3" t="s">
        <v>103</v>
      </c>
    </row>
    <row r="6" spans="1:3">
      <c r="A6" s="4" t="s">
        <v>104</v>
      </c>
      <c r="B6" s="5" t="n">
        <v>348</v>
      </c>
      <c r="C6" s="5" t="n">
        <v>181</v>
      </c>
    </row>
    <row r="7" spans="1:3">
      <c r="A7" s="4" t="s">
        <v>105</v>
      </c>
      <c r="B7" s="5" t="n">
        <v>639864</v>
      </c>
      <c r="C7" s="5" t="n">
        <v>563392</v>
      </c>
    </row>
    <row r="8" spans="1:3">
      <c r="A8" s="4" t="s">
        <v>106</v>
      </c>
      <c r="B8" s="5" t="n">
        <v>72002</v>
      </c>
      <c r="C8" s="4" t="s">
        <v>32</v>
      </c>
    </row>
    <row r="9" spans="1:3">
      <c r="A9" s="4" t="s">
        <v>107</v>
      </c>
      <c r="B9" s="4" t="s">
        <v>32</v>
      </c>
      <c r="C9" s="5" t="n">
        <v>64000</v>
      </c>
    </row>
    <row r="10" spans="1:3">
      <c r="A10" s="4" t="s">
        <v>108</v>
      </c>
      <c r="B10" s="4" t="s">
        <v>32</v>
      </c>
      <c r="C10" s="5" t="n">
        <v>-3500</v>
      </c>
    </row>
    <row r="11" spans="1:3">
      <c r="A11" s="4" t="s">
        <v>109</v>
      </c>
      <c r="B11" s="5" t="n">
        <v>138494</v>
      </c>
      <c r="C11" s="5" t="n">
        <v>66165</v>
      </c>
    </row>
    <row r="12" spans="1:3">
      <c r="A12" s="4" t="s">
        <v>110</v>
      </c>
      <c r="B12" s="5" t="n">
        <v>709121</v>
      </c>
      <c r="C12" s="5" t="n">
        <v>537805</v>
      </c>
    </row>
    <row r="13" spans="1:3">
      <c r="A13" s="4" t="s">
        <v>111</v>
      </c>
      <c r="B13" s="4" t="s">
        <v>32</v>
      </c>
      <c r="C13" s="5" t="n">
        <v>253919</v>
      </c>
    </row>
    <row r="14" spans="1:3">
      <c r="A14" s="4" t="s">
        <v>112</v>
      </c>
      <c r="B14" s="5" t="n">
        <v>-87256</v>
      </c>
      <c r="C14" s="4" t="s">
        <v>32</v>
      </c>
    </row>
    <row r="15" spans="1:3">
      <c r="A15" s="4" t="s">
        <v>113</v>
      </c>
      <c r="B15" s="5" t="n">
        <v>828549</v>
      </c>
      <c r="C15" s="4" t="s">
        <v>32</v>
      </c>
    </row>
    <row r="16" spans="1:3">
      <c r="A16" s="4" t="s">
        <v>114</v>
      </c>
      <c r="B16" s="5" t="n">
        <v>415890</v>
      </c>
      <c r="C16" s="4" t="s">
        <v>32</v>
      </c>
    </row>
    <row r="17" spans="1:3">
      <c r="A17" s="4" t="s">
        <v>115</v>
      </c>
      <c r="B17" s="5" t="n">
        <v>25206</v>
      </c>
      <c r="C17" s="4" t="s">
        <v>32</v>
      </c>
    </row>
    <row r="18" spans="1:3">
      <c r="A18" s="4" t="s">
        <v>116</v>
      </c>
      <c r="B18" s="5" t="n">
        <v>285435</v>
      </c>
      <c r="C18" s="4" t="s">
        <v>32</v>
      </c>
    </row>
    <row r="19" spans="1:3">
      <c r="A19" s="4" t="s">
        <v>117</v>
      </c>
      <c r="B19" s="4" t="s">
        <v>32</v>
      </c>
      <c r="C19" s="5" t="n">
        <v>1037561</v>
      </c>
    </row>
    <row r="20" spans="1:3">
      <c r="A20" s="4" t="s">
        <v>118</v>
      </c>
      <c r="B20" s="5" t="n">
        <v>41337</v>
      </c>
      <c r="C20" s="4" t="s">
        <v>32</v>
      </c>
    </row>
    <row r="21" spans="1:3">
      <c r="A21" s="3" t="s">
        <v>119</v>
      </c>
    </row>
    <row r="22" spans="1:3">
      <c r="A22" s="4" t="s">
        <v>31</v>
      </c>
      <c r="B22" s="5" t="n">
        <v>-7500</v>
      </c>
      <c r="C22" s="4" t="s">
        <v>32</v>
      </c>
    </row>
    <row r="23" spans="1:3">
      <c r="A23" s="4" t="s">
        <v>33</v>
      </c>
      <c r="B23" s="5" t="n">
        <v>-105</v>
      </c>
      <c r="C23" s="5" t="n">
        <v>935</v>
      </c>
    </row>
    <row r="24" spans="1:3">
      <c r="A24" s="4" t="s">
        <v>37</v>
      </c>
      <c r="B24" s="4" t="s">
        <v>32</v>
      </c>
      <c r="C24" s="5" t="n">
        <v>-11918</v>
      </c>
    </row>
    <row r="25" spans="1:3">
      <c r="A25" s="4" t="s">
        <v>41</v>
      </c>
      <c r="B25" s="5" t="n">
        <v>271888</v>
      </c>
      <c r="C25" s="5" t="n">
        <v>156171</v>
      </c>
    </row>
    <row r="26" spans="1:3">
      <c r="A26" s="4" t="s">
        <v>42</v>
      </c>
      <c r="B26" s="5" t="n">
        <v>6646</v>
      </c>
      <c r="C26" s="5" t="n">
        <v>540000</v>
      </c>
    </row>
    <row r="27" spans="1:3">
      <c r="A27" s="4" t="s">
        <v>43</v>
      </c>
      <c r="B27" s="5" t="n">
        <v>675000</v>
      </c>
      <c r="C27" s="4" t="s">
        <v>32</v>
      </c>
    </row>
    <row r="28" spans="1:3">
      <c r="A28" s="4" t="s">
        <v>44</v>
      </c>
      <c r="B28" s="5" t="n">
        <v>-19806</v>
      </c>
      <c r="C28" s="5" t="n">
        <v>-79926</v>
      </c>
    </row>
    <row r="29" spans="1:3">
      <c r="A29" s="4" t="s">
        <v>52</v>
      </c>
      <c r="B29" s="5" t="n">
        <v>40198</v>
      </c>
      <c r="C29" s="5" t="n">
        <v>48231</v>
      </c>
    </row>
    <row r="30" spans="1:3">
      <c r="A30" s="4" t="s">
        <v>45</v>
      </c>
      <c r="B30" s="5" t="n">
        <v>61000</v>
      </c>
      <c r="C30" s="4" t="s">
        <v>32</v>
      </c>
    </row>
    <row r="31" spans="1:3">
      <c r="A31" s="4" t="s">
        <v>53</v>
      </c>
      <c r="B31" s="5" t="n">
        <v>54584</v>
      </c>
      <c r="C31" s="5" t="n">
        <v>10788</v>
      </c>
    </row>
    <row r="32" spans="1:3">
      <c r="A32" s="4" t="s">
        <v>120</v>
      </c>
      <c r="B32" s="5" t="n">
        <v>-235681</v>
      </c>
      <c r="C32" s="5" t="n">
        <v>-803048</v>
      </c>
    </row>
    <row r="33" spans="1:3">
      <c r="A33" s="3" t="s">
        <v>121</v>
      </c>
    </row>
    <row r="34" spans="1:3">
      <c r="A34" s="4" t="s">
        <v>122</v>
      </c>
      <c r="B34" s="4" t="s">
        <v>32</v>
      </c>
      <c r="C34" s="5" t="n">
        <v>-3255</v>
      </c>
    </row>
    <row r="35" spans="1:3">
      <c r="A35" s="4" t="s">
        <v>123</v>
      </c>
      <c r="B35" s="4" t="s">
        <v>32</v>
      </c>
      <c r="C35" s="5" t="n">
        <v>-3255</v>
      </c>
    </row>
    <row r="36" spans="1:3">
      <c r="A36" s="3" t="s">
        <v>124</v>
      </c>
    </row>
    <row r="37" spans="1:3">
      <c r="A37" s="4" t="s">
        <v>125</v>
      </c>
      <c r="B37" s="4" t="s">
        <v>32</v>
      </c>
      <c r="C37" s="5" t="n">
        <v>214700</v>
      </c>
    </row>
    <row r="38" spans="1:3">
      <c r="A38" s="4" t="s">
        <v>126</v>
      </c>
      <c r="B38" s="5" t="n">
        <v>225000</v>
      </c>
      <c r="C38" s="5" t="n">
        <v>100000</v>
      </c>
    </row>
    <row r="39" spans="1:3">
      <c r="A39" s="4" t="s">
        <v>127</v>
      </c>
      <c r="B39" s="5" t="n">
        <v>61000</v>
      </c>
      <c r="C39" s="5" t="n">
        <v>469450</v>
      </c>
    </row>
    <row r="40" spans="1:3">
      <c r="A40" s="4" t="s">
        <v>128</v>
      </c>
      <c r="B40" s="4" t="s">
        <v>32</v>
      </c>
      <c r="C40" s="5" t="n">
        <v>21300</v>
      </c>
    </row>
    <row r="41" spans="1:3">
      <c r="A41" s="4" t="s">
        <v>129</v>
      </c>
      <c r="B41" s="4" t="s">
        <v>32</v>
      </c>
      <c r="C41" s="5" t="n">
        <v>1000</v>
      </c>
    </row>
    <row r="42" spans="1:3">
      <c r="A42" s="4" t="s">
        <v>130</v>
      </c>
      <c r="B42" s="4" t="s">
        <v>32</v>
      </c>
      <c r="C42" s="5" t="n">
        <v>3000</v>
      </c>
    </row>
    <row r="43" spans="1:3">
      <c r="A43" s="4" t="s">
        <v>131</v>
      </c>
      <c r="B43" s="5" t="n">
        <v>-25000</v>
      </c>
      <c r="C43" s="4" t="s">
        <v>32</v>
      </c>
    </row>
    <row r="44" spans="1:3">
      <c r="A44" s="4" t="s">
        <v>132</v>
      </c>
      <c r="B44" s="5" t="n">
        <v>-5000</v>
      </c>
      <c r="C44" s="5" t="n">
        <v>-15000</v>
      </c>
    </row>
    <row r="45" spans="1:3">
      <c r="A45" s="4" t="s">
        <v>133</v>
      </c>
      <c r="B45" s="5" t="n">
        <v>256000</v>
      </c>
      <c r="C45" s="5" t="n">
        <v>794450</v>
      </c>
    </row>
    <row r="46" spans="1:3">
      <c r="A46" s="4" t="s">
        <v>134</v>
      </c>
      <c r="B46" s="5" t="n">
        <v>20319</v>
      </c>
      <c r="C46" s="5" t="n">
        <v>-11853</v>
      </c>
    </row>
    <row r="47" spans="1:3">
      <c r="A47" s="4" t="s">
        <v>135</v>
      </c>
      <c r="B47" s="5" t="n">
        <v>3799</v>
      </c>
      <c r="C47" s="5" t="n">
        <v>29583</v>
      </c>
    </row>
    <row r="48" spans="1:3">
      <c r="A48" s="4" t="s">
        <v>136</v>
      </c>
      <c r="B48" s="5" t="n">
        <v>24118</v>
      </c>
      <c r="C48" s="5" t="n">
        <v>17730</v>
      </c>
    </row>
    <row r="49" spans="1:3">
      <c r="A49" s="3" t="s">
        <v>137</v>
      </c>
    </row>
    <row r="50" spans="1:3">
      <c r="A50" s="4" t="s">
        <v>138</v>
      </c>
      <c r="B50" s="4" t="s">
        <v>32</v>
      </c>
      <c r="C50" s="5" t="n">
        <v>6170</v>
      </c>
    </row>
    <row r="51" spans="1:3">
      <c r="A51" s="4" t="s">
        <v>139</v>
      </c>
      <c r="B51" s="4" t="s">
        <v>32</v>
      </c>
      <c r="C51" s="5" t="n">
        <v>5000</v>
      </c>
    </row>
    <row r="52" spans="1:3">
      <c r="A52" s="3" t="s">
        <v>140</v>
      </c>
    </row>
    <row r="53" spans="1:3">
      <c r="A53" s="4" t="s">
        <v>141</v>
      </c>
      <c r="B53" s="4" t="s">
        <v>32</v>
      </c>
      <c r="C53" s="5" t="n">
        <v>1359772</v>
      </c>
    </row>
    <row r="54" spans="1:3">
      <c r="A54" s="4" t="s">
        <v>142</v>
      </c>
      <c r="B54" s="5" t="n">
        <v>13000</v>
      </c>
      <c r="C54" s="4" t="s">
        <v>32</v>
      </c>
    </row>
    <row r="55" spans="1:3">
      <c r="A55" s="4" t="s">
        <v>143</v>
      </c>
      <c r="B55" s="4" t="s">
        <v>32</v>
      </c>
      <c r="C55" s="5" t="n">
        <v>699098</v>
      </c>
    </row>
    <row r="56" spans="1:3">
      <c r="A56" s="4" t="s">
        <v>144</v>
      </c>
      <c r="B56" s="5" t="n">
        <v>195000</v>
      </c>
      <c r="C56" s="4" t="s">
        <v>32</v>
      </c>
    </row>
    <row r="57" spans="1:3">
      <c r="A57" s="4" t="s">
        <v>145</v>
      </c>
      <c r="B57" s="4" t="s">
        <v>32</v>
      </c>
      <c r="C57" s="5" t="n">
        <v>20000</v>
      </c>
    </row>
    <row r="58" spans="1:3">
      <c r="A58" s="4" t="s">
        <v>146</v>
      </c>
      <c r="B58" s="5" t="n">
        <v>151364</v>
      </c>
      <c r="C58" s="4" t="s">
        <v>32</v>
      </c>
    </row>
    <row r="59" spans="1:3">
      <c r="A59" s="4" t="s">
        <v>147</v>
      </c>
      <c r="B59" s="7" t="n">
        <v>3750</v>
      </c>
      <c r="C5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03:10Z</dcterms:created>
  <dcterms:modified xmlns:dcterms="http://purl.org/dc/terms/" xmlns:xsi="http://www.w3.org/2001/XMLSchema-instance" xsi:type="dcterms:W3CDTF">2017-03-17T16:03:10Z</dcterms:modified>
</cp:coreProperties>
</file>